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mpairment of Long-Lived Assets" sheetId="9" state="visible" r:id="rId9"/>
    <sheet xmlns:r="http://schemas.openxmlformats.org/officeDocument/2006/relationships" name="Inventories" sheetId="10" state="visible" r:id="rId10"/>
    <sheet xmlns:r="http://schemas.openxmlformats.org/officeDocument/2006/relationships" name="Equipment and Leasehold Improve" sheetId="11" state="visible" r:id="rId11"/>
    <sheet xmlns:r="http://schemas.openxmlformats.org/officeDocument/2006/relationships" name="Other Accrued Liabilities" sheetId="12" state="visible" r:id="rId12"/>
    <sheet xmlns:r="http://schemas.openxmlformats.org/officeDocument/2006/relationships" name="Current and Long- term Debt Sum" sheetId="13" state="visible" r:id="rId13"/>
    <sheet xmlns:r="http://schemas.openxmlformats.org/officeDocument/2006/relationships" name="Unsecured Notes Payable" sheetId="14" state="visible" r:id="rId14"/>
    <sheet xmlns:r="http://schemas.openxmlformats.org/officeDocument/2006/relationships" name="Notes Payable-Related Party" sheetId="15" state="visible" r:id="rId15"/>
    <sheet xmlns:r="http://schemas.openxmlformats.org/officeDocument/2006/relationships" name="Term Notes Payable Shareholder" sheetId="16" state="visible" r:id="rId16"/>
    <sheet xmlns:r="http://schemas.openxmlformats.org/officeDocument/2006/relationships" name="Credit Card Advance" sheetId="17" state="visible" r:id="rId17"/>
    <sheet xmlns:r="http://schemas.openxmlformats.org/officeDocument/2006/relationships" name="Line of Credit" sheetId="18" state="visible" r:id="rId18"/>
    <sheet xmlns:r="http://schemas.openxmlformats.org/officeDocument/2006/relationships" name="Unsecured Lines of Credit"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Equipment and Leasehold Impro_2" sheetId="28" state="visible" r:id="rId28"/>
    <sheet xmlns:r="http://schemas.openxmlformats.org/officeDocument/2006/relationships" name="Other Accrued Liabilities (Tabl" sheetId="29" state="visible" r:id="rId29"/>
    <sheet xmlns:r="http://schemas.openxmlformats.org/officeDocument/2006/relationships" name="Current and Long- term Debt S_2" sheetId="30" state="visible" r:id="rId30"/>
    <sheet xmlns:r="http://schemas.openxmlformats.org/officeDocument/2006/relationships" name="Unsecured Notes Payable (Tables" sheetId="31" state="visible" r:id="rId31"/>
    <sheet xmlns:r="http://schemas.openxmlformats.org/officeDocument/2006/relationships" name="Notes Payable-Related Party (Ta" sheetId="32" state="visible" r:id="rId32"/>
    <sheet xmlns:r="http://schemas.openxmlformats.org/officeDocument/2006/relationships" name="Term Notes Payable Shareholder " sheetId="33" state="visible" r:id="rId33"/>
    <sheet xmlns:r="http://schemas.openxmlformats.org/officeDocument/2006/relationships" name="Business Segment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Going Concern (Details Narrativ" sheetId="37" state="visible" r:id="rId37"/>
    <sheet xmlns:r="http://schemas.openxmlformats.org/officeDocument/2006/relationships" name="Deferred Revenue (Details Narra" sheetId="38" state="visible" r:id="rId38"/>
    <sheet xmlns:r="http://schemas.openxmlformats.org/officeDocument/2006/relationships" name="Allowance for Doubtful Accounts" sheetId="39" state="visible" r:id="rId39"/>
    <sheet xmlns:r="http://schemas.openxmlformats.org/officeDocument/2006/relationships" name="Concentrations (Details Narrati" sheetId="40" state="visible" r:id="rId40"/>
    <sheet xmlns:r="http://schemas.openxmlformats.org/officeDocument/2006/relationships" name="Advertising Costs (Details Narr" sheetId="41" state="visible" r:id="rId41"/>
    <sheet xmlns:r="http://schemas.openxmlformats.org/officeDocument/2006/relationships" name="Research and development (Detai" sheetId="42" state="visible" r:id="rId42"/>
    <sheet xmlns:r="http://schemas.openxmlformats.org/officeDocument/2006/relationships" name="Opearting Leases (Details Narra" sheetId="43" state="visible" r:id="rId43"/>
    <sheet xmlns:r="http://schemas.openxmlformats.org/officeDocument/2006/relationships" name="Inventories (Details)" sheetId="44" state="visible" r:id="rId44"/>
    <sheet xmlns:r="http://schemas.openxmlformats.org/officeDocument/2006/relationships" name="Equipment and Leasehold Impro_3" sheetId="45" state="visible" r:id="rId45"/>
    <sheet xmlns:r="http://schemas.openxmlformats.org/officeDocument/2006/relationships" name="Equipment and Leasehold Impro_4" sheetId="46" state="visible" r:id="rId46"/>
    <sheet xmlns:r="http://schemas.openxmlformats.org/officeDocument/2006/relationships" name="Other Accrued Liabilities (Deta" sheetId="47" state="visible" r:id="rId47"/>
    <sheet xmlns:r="http://schemas.openxmlformats.org/officeDocument/2006/relationships" name="Current and Long- term Debt S_3" sheetId="48" state="visible" r:id="rId48"/>
    <sheet xmlns:r="http://schemas.openxmlformats.org/officeDocument/2006/relationships" name="Unsecured Notes Payable (Detail" sheetId="49" state="visible" r:id="rId49"/>
    <sheet xmlns:r="http://schemas.openxmlformats.org/officeDocument/2006/relationships" name="Unsecured Notes Payable (Deta_2" sheetId="50" state="visible" r:id="rId50"/>
    <sheet xmlns:r="http://schemas.openxmlformats.org/officeDocument/2006/relationships" name="Short-term Notes Payable-Relate" sheetId="51" state="visible" r:id="rId51"/>
    <sheet xmlns:r="http://schemas.openxmlformats.org/officeDocument/2006/relationships" name="Term Notes Payable Shareholde_2" sheetId="52" state="visible" r:id="rId52"/>
    <sheet xmlns:r="http://schemas.openxmlformats.org/officeDocument/2006/relationships" name="Term Notes Payable Shareholde_3" sheetId="53" state="visible" r:id="rId53"/>
    <sheet xmlns:r="http://schemas.openxmlformats.org/officeDocument/2006/relationships" name="Term Notes Payable Shareholde_4" sheetId="54" state="visible" r:id="rId54"/>
    <sheet xmlns:r="http://schemas.openxmlformats.org/officeDocument/2006/relationships" name="Credit Card Advance (Details Na" sheetId="55" state="visible" r:id="rId55"/>
    <sheet xmlns:r="http://schemas.openxmlformats.org/officeDocument/2006/relationships" name="Line of Credit (Details Narrati" sheetId="56" state="visible" r:id="rId56"/>
    <sheet xmlns:r="http://schemas.openxmlformats.org/officeDocument/2006/relationships" name="Unsecured Lines of Credit (Deta" sheetId="57" state="visible" r:id="rId57"/>
    <sheet xmlns:r="http://schemas.openxmlformats.org/officeDocument/2006/relationships" name="Business Segments (Details Nar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Related Party Transactions (Det" sheetId="63" state="visible" r:id="rId63"/>
    <sheet xmlns:r="http://schemas.openxmlformats.org/officeDocument/2006/relationships" name="Stock-based Compensation (Detai" sheetId="64" state="visible" r:id="rId64"/>
    <sheet xmlns:r="http://schemas.openxmlformats.org/officeDocument/2006/relationships" name="Stock Options Activity (Details" sheetId="65" state="visible" r:id="rId65"/>
    <sheet xmlns:r="http://schemas.openxmlformats.org/officeDocument/2006/relationships" name="Assumptions (Details)" sheetId="66" state="visible" r:id="rId66"/>
    <sheet xmlns:r="http://schemas.openxmlformats.org/officeDocument/2006/relationships" name="Weighted Average outstanding st" sheetId="67" state="visible" r:id="rId67"/>
    <sheet xmlns:r="http://schemas.openxmlformats.org/officeDocument/2006/relationships" name="Compensation Expense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597">
  <si>
    <t>Document and Entity Information - shares</t>
  </si>
  <si>
    <t>3 Months Ended</t>
  </si>
  <si>
    <t>Sep. 30, 2018</t>
  </si>
  <si>
    <t>Nov. 12, 2018</t>
  </si>
  <si>
    <t>Document And Entity Information</t>
  </si>
  <si>
    <t>Entity Registrant Name</t>
  </si>
  <si>
    <t>Luvu Brands, Inc.</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Consolidated Balance Sheets - USD ($) $ in Thousands</t>
  </si>
  <si>
    <t>Jun. 30, 2018</t>
  </si>
  <si>
    <t>Current assets:</t>
  </si>
  <si>
    <t>Cash and cash equivalents</t>
  </si>
  <si>
    <t>Accounts receivable</t>
  </si>
  <si>
    <t>Inventories</t>
  </si>
  <si>
    <t>Prepaid expenses</t>
  </si>
  <si>
    <t>Total current assets</t>
  </si>
  <si>
    <t>Equipment and leasehold improvements, net</t>
  </si>
  <si>
    <t>Other assets</t>
  </si>
  <si>
    <t>Total assets</t>
  </si>
  <si>
    <t>Current liabilities:</t>
  </si>
  <si>
    <t>Accounts payable</t>
  </si>
  <si>
    <t>Current debt</t>
  </si>
  <si>
    <t>Other accrued liabilities</t>
  </si>
  <si>
    <t>Total current liabilities</t>
  </si>
  <si>
    <t>Long-term liabilities:</t>
  </si>
  <si>
    <t>Long-term debt</t>
  </si>
  <si>
    <t>Deferred rent payable</t>
  </si>
  <si>
    <t>Total noncurrent liabilities</t>
  </si>
  <si>
    <t>Total liabilities</t>
  </si>
  <si>
    <t>Stockholders' deficit:</t>
  </si>
  <si>
    <t>Common stock</t>
  </si>
  <si>
    <t>Additional paid-in capital</t>
  </si>
  <si>
    <t>Accumulated deficit</t>
  </si>
  <si>
    <t>Total stockholders' deficit</t>
  </si>
  <si>
    <t>Total liabilities and stockholders' deficit</t>
  </si>
  <si>
    <t>Preferred Stock [Member]</t>
  </si>
  <si>
    <t>Preferred stock</t>
  </si>
  <si>
    <t xml:space="preserve"> </t>
  </si>
  <si>
    <t>Series A Convertible Preferred Stock [Member]</t>
  </si>
  <si>
    <t>Consolidated Balance Sheets (Parenthetical) - USD ($) $ in Thousands</t>
  </si>
  <si>
    <t>Preferred stock - par value</t>
  </si>
  <si>
    <t>Preferred stock - shares authorized</t>
  </si>
  <si>
    <t>Common stock- par value</t>
  </si>
  <si>
    <t>Common stock- shares authorized</t>
  </si>
  <si>
    <t>Common stock- shares issued</t>
  </si>
  <si>
    <t>Common stock- shares outstanding</t>
  </si>
  <si>
    <t>Preferred stock - shares issued</t>
  </si>
  <si>
    <t>Preferred stock - shares outstanding</t>
  </si>
  <si>
    <t>Preferred stock - liquidation preference</t>
  </si>
  <si>
    <t>Statements of Operations - USD ($) $ in Thousands</t>
  </si>
  <si>
    <t>Sep. 30, 2017</t>
  </si>
  <si>
    <t>Income Statement [Abstract]</t>
  </si>
  <si>
    <t>Net Sales</t>
  </si>
  <si>
    <t>Cost of goods sold</t>
  </si>
  <si>
    <t>Gross profit</t>
  </si>
  <si>
    <t>Operating expenses:</t>
  </si>
  <si>
    <t>Advertising and promotion</t>
  </si>
  <si>
    <t>Other selling and marketing</t>
  </si>
  <si>
    <t>General and administrative</t>
  </si>
  <si>
    <t>Depreciation</t>
  </si>
  <si>
    <t>Total operating expenses</t>
  </si>
  <si>
    <t>Operating income</t>
  </si>
  <si>
    <t>Other income (expense):</t>
  </si>
  <si>
    <t>Interest expense and financing costs</t>
  </si>
  <si>
    <t>Total other income (expense)</t>
  </si>
  <si>
    <t>Loss from operations before income taxes</t>
  </si>
  <si>
    <t>Provision for income taxes</t>
  </si>
  <si>
    <t>Net loss</t>
  </si>
  <si>
    <t>Net loss per share: Basic and diluted loss per common shares</t>
  </si>
  <si>
    <t>Weighted-average common shares outstanding:Basic and diluted weighted average common and common equivalent shares outstanding</t>
  </si>
  <si>
    <t>Consolidated Statements of Cash Flows - USD ($) $ in Thousands</t>
  </si>
  <si>
    <t>OPERATING ACTIVITIES:</t>
  </si>
  <si>
    <t>Adjustments to reconcile net loss to net cash (used in) provided by operating activities:</t>
  </si>
  <si>
    <t>Depreciation and amortization</t>
  </si>
  <si>
    <t>Stock based compensation expense</t>
  </si>
  <si>
    <t>Provision for (recovery of) bad debt</t>
  </si>
  <si>
    <t>Changes in operating assets and liabilities:</t>
  </si>
  <si>
    <t>Prepaid expenses and other assets</t>
  </si>
  <si>
    <t>Accrued compensation</t>
  </si>
  <si>
    <t>Accrued expenses and interest</t>
  </si>
  <si>
    <t>Net cash used in operating activities</t>
  </si>
  <si>
    <t>INVESTING ACTIVITIES:</t>
  </si>
  <si>
    <t>Investment in equipment and leasehold improvements</t>
  </si>
  <si>
    <t>Net cash used in investing activities</t>
  </si>
  <si>
    <t>FINANCING ACTIVITIES:</t>
  </si>
  <si>
    <t>Repayment of term note-shareholder</t>
  </si>
  <si>
    <t>Repayment of unsecured note payable</t>
  </si>
  <si>
    <t>Proceeds from unsecured note payable</t>
  </si>
  <si>
    <t>Net cash provided by line of credit</t>
  </si>
  <si>
    <t>Repayment of credit card advance</t>
  </si>
  <si>
    <t>Repayment of unsecured line of credit</t>
  </si>
  <si>
    <t>Payments on equipment notes</t>
  </si>
  <si>
    <t>Principal payments on capital lease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Non cash item: Purchases of equipment with equipment notes</t>
  </si>
  <si>
    <t>Cash paid during the period for: Interest</t>
  </si>
  <si>
    <t>Cash paid during the period for: Income taxes</t>
  </si>
  <si>
    <t>Organization and Nature of Business</t>
  </si>
  <si>
    <t>Organization, Consolidation and Presentation of Financial Statements [Abstract]</t>
  </si>
  <si>
    <t>NOTE 1. ORGANIZATION AND NATURE OF BUSINESS Luvu Brands, Inc. (the “Company”
or “Luvu Brands”)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marketer of a portfolio of consumer lifestyle brands including: Liberator ® ® ®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three months ended
September 30, 2018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8.</t>
  </si>
  <si>
    <t>Going Concern</t>
  </si>
  <si>
    <t>NOTE 2. GOING CONCERN The accompanying condensed consolidated financial
statements have been prepared in accordance with U.S. generally accepted accounting principles, which contemplates continuation
of the Company as a going concern. As of September 30, 2018, the Company has an accumulated deficit of approximately $8,997,000
and a working capital deficit of approximately $2,585,000. This raises substantial doubt about our ability to continue as a going
concern. In view of these matters, realization of a major
portion of the assets in the accompanying balance sheet is dependent upon continued operations of the Company, which in turn is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 These actions include an ongoing initiative
to increase sales, gross profits and our gross profit margin. To that end, we evaluated various options for increasing the throughput
of our compressed foam products and during the first quarter of fiscal 2017, we purchased new equipment for installation during
the second quarter of fiscal 2017. During the first quarter of fiscal 2019, we acquired CNC equipment for the manufacturer of wooden
furniture bases for sale in certain products. These actions should yield higher sales at a lower cost of goods sold. We also plan
to continue to manage discretionary expense levels to be better aligned with current and expected revenue levels. We estimate that
the operational and strategic growth plans we have identified over the next twelve months will require approximately $200,000 of
funding, of which we estimate will be provided by debt financing and, to a lesser extent, cash flow from operations as well as
cash on hand. The ability of the Company to continue as a
going concern is dependent upon its ability to successfully accomplish the plans described in the preceding paragraph and eventually
secure other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si>
  <si>
    <t>Summary of Significant Accounting Policies</t>
  </si>
  <si>
    <t>Accounting Policies [Abstract]</t>
  </si>
  <si>
    <t xml:space="preserve">NOTE 3. SUMMARY OF SIGNIFICANT ACCOUNTING POLICIES 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8 filed on October 15, 2018. 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
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on the date of shipment.
· Wholesale revenues - products sold to our wholesale customers for
subsequent resale. Revenue is recognized when control of the goods is transferred to the customer, in accordance with the terms
of the applicable agreement. Payment terms are typically 30 days from the date control over the product is transferred to the customer.
· Retail revenues - consumer products sold through our retail store. Revenue is recognized when
control of the goods is transferred to the customer, at the point of sale, at which time payment is received. The Company accounts
for revenue in accordance with Topic 606 which was adopted at the beginning of fiscal year 2019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consolidated statements of operations during the three months ended September 30, 2018. Refer to Note 15 –
Business Segments for disclosure of disaggregated revenues. 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18 was $13,324 and was included in “Accrued expenses” on our consolidated balance sheets. The deferred
revenue balance as of September 30, 2018 was $12,959. Cost of Goods Sold Cost of goods sold includes raw materials, labor,
manufacturing overhead, and royalty expense. Cash and Cash Equivalents For purposes of reporting cash flows, the Company
considers all highly liquid debt instruments purchased with a maturity of three months or less to be cash equivalents.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September 30, 2018 and June 30, 2018.
September 30, June 30,
(in thousands)
Accounts receivable $ 610 $ 687
Allowance for doubtful accounts (24 ) (24 )
Allowance for discounts and returns (6 ) (6 )
Total accounts receivable, net $ 580 $ 657 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Concentration of Credit Risk The Company maintains
its cash accounts with banks located in Georgia. The total cash balances are insured by the Federal Deposit Insurance
Corporation (“FDIC”) up to $250,000 per bank. The Company had bank balances on deposit at September 30,
2018 that exceeded the balance insured by the FDIC by $130,743. During the three month ended September 30, 2018,
we purchased 18% of total inventory purchases from one vendor. During the fiscal year ended June 30, 2018,
we purchased 17 % total inventory purchases from one vendor. As of September 30, 2018 one of the Company’s
customers (Amazon) represents 46% of the total accounts receivables compared to 54% as of June 30, 2018. Fair Value of Financial and Derivative Instruments At September 30, 2018,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Financial Accounting Standards
Board Accounting Standards Codification (“FASB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Advertising Costs Advertising costs are expensed in the period
when the advertisements are first aired or distributed to the public. Prepaid advertising (included in prepaid expenses) was $6,165
at September 30, 2018 and $13,040 at June 30, 2018. Advertising expense for the three months ended September 30, 2018 and 2017
was $97,582 and $92,643, respectively. Research and Development Research and development expenses for new products
are expensed as they are incurred. Expenses for new product development totaled $36,530 and $36,635 for the three months ended
September 30, 2018 and 2017, respectively. Research and development costs are included in general and administrative expense. 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September 30, 2018. 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September 30, 2018, the Company has completed
$101,776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three months ended September 30, 2018 and 2017 was $88,120 and $88,120, respectively. The Company also leases certain equipment under
operating leases, as more fully described in Note 16 - Commitments and Contingencies 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densed consolidated statements of operations during the three months ended September 30, 2018.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May 2017, the FASB issued ASU
2017-09, Compensation- Stock Compensation (Topic718) Clarifying share-based payment modification guidance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does not expect the adoption of ASU 2018-02 to have a material impact on the Company’s condensed consolidated financial
statements. All other newly issued accounting pronouncements,
but not yet effective, have been deemed either immaterial or not applicable. Net Loss Per Common Share Basic net loss per common share is computed
using the weighted average number of common shares outstanding during the period. Diluted net loss per common share is computed
using the weighted-average number of common shares outstanding during the period, and excludes the dilutive potential common shares
(consisting of employee stock options), as their inclusion would be antidilutive. As a result of the net loss for the three months
ended September 30, 2018 and 2017, there is no dilutive impact to the net loss per share calculation for the respective periods.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t>
  </si>
  <si>
    <t>Impairment of Long-Lived Assets</t>
  </si>
  <si>
    <t>Goodwill and Intangible Assets Disclosure [Abstract]</t>
  </si>
  <si>
    <t>NOTE 4. IMPAIRMENT OF LONG-LIVED ASSETS We follow FASB ASC 360, Property, Plant, and Equipment, regarding impairment of our other
long-lived assets (property, plant and equipment). Our policy is to assess our long-lived assets for impairment annually in the
fourth quarter of each year or more frequently if events or changes in circumstances indicate that the carrying amount of these
assets may not be recoverable. An impairment loss is recognized only
if the carrying value of a long-lived asset is not recoverable and is measured as the excess of its carrying value over its fair
value. The carrying amount of a long-lived asset is considered not recoverable if it exceeds the sum of the undiscounted cash flows
expected to result from the use of a long-lived asset. Assets to be disposed of and related liabilities
would be separately presented in the consolidated balance sheet. Assets to be disposed of would be reported at the lower of the
carrying value or fair value less costs to sell and would not be depreciated. There was no impairment as of September
30, 2018 or June 30, 2018.</t>
  </si>
  <si>
    <t>Inventory Disclosure [Abstract]</t>
  </si>
  <si>
    <t xml:space="preserve">NOTE 5. INVENTORIES, NET Inventories are stated at the lower of cost
(which approximates first-in, first-out) or net realizable value. Net realizable value is defined as sales price less cost to dispose
and a normal profit margin. Inventories consisted of the following:
September 30, 2018 June 30, 2018
(in thousands)
Raw materials $ 806 $ 759
Work in process 185 238
Finished goods 828 753
Total inventories 1,819 1,750
Allowance for inventory reserves (58 ) (58 )
Total inventories, net of allowance $ 1,761 $ 1,692 </t>
  </si>
  <si>
    <t>Equipment and Leasehold Improvements, Net</t>
  </si>
  <si>
    <t>Property, Plant and Equipment [Abstract]</t>
  </si>
  <si>
    <t>NOTE 6. EQUIPMENT AND LEASEHOLD IMPROVEMENTS 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 Equipment
and leasehold improvements consisted of the following:
September 30, 2018 June 30, 2018 Estimated Useful Life
(in thousands)
Factory equipment $ 2,528 $ 2,472 2-10 years
Computer equipment and software 1,048 1,048 5-7 years
Office equipment and furniture 205 205 5-7 years
Leasehold improvements 446 446 10 years
Subtotal 4,227 4,171
Accumulated depreciation (3,426 ) (3,385 )
Equipment and leasehold improvements, net $ 801 $ 786 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three months ended September 30, 2018.</t>
  </si>
  <si>
    <t>Other Accrued Liabilities</t>
  </si>
  <si>
    <t>Payables and Accruals [Abstract]</t>
  </si>
  <si>
    <t xml:space="preserve">NOTE 7. OTHER ACCRUED LIABILITIES Other accrued liabilities at September 30,
2018 and June 30, 2018:
September 30, 2018 June 30, 2018
(in thousands)
Accrued compensation $ 252 $ 358
Accrued expenses and interest 130 156
Current portion of deferred rent payable 54 51
Other accrued liabilities $ 436 $ 565 </t>
  </si>
  <si>
    <t>Current and Long- term Debt Summary</t>
  </si>
  <si>
    <t>Debt Disclosure [Abstract]</t>
  </si>
  <si>
    <t xml:space="preserve">NOTE 8. CURRENT AND LONG-TERM DEBT SUMMARY Current and long-term debt at September 30,
2018 and June 30, 2018 consisted of the following:
September 30, 2018 June 30, 2018
Current debt: (in thousands)
Unsecured lines of credit (Note 14) $ 30 $ 33
Line of credit (Note 13) 644 672
Short-term unsecured notes payable (Note 9) 1,239 865
Current portion of term note payable – shareholder (Note 11) 194 182
Current portion of equipment notes payable (Note 16) 112 103
Current portion of leases payable (Note 16) 25 27
Credit card advance (net of discount) (Note 12) 205 361
Notes payable – related party (Note 10) 116 116
Total current debt 2,565 2,359
Long-term debt:
Leases payable (Note 16) 2 8
Unsecured notes payable (Note 9) 100 200
Equipment note payable (Note 16) 198 178
Term note payable – shareholder (Note 11) — 54
Total long-term debt $ 300 $ 440 </t>
  </si>
  <si>
    <t>Unsecured Notes Payable</t>
  </si>
  <si>
    <t xml:space="preserve">NOTE
9. UNSECURED NOTES PAYABLE Unsecured notes payable at September 30, 2018
and June 30, 2018 consisted of the following:
September 30, 2018 June 30, 2018
Current debt: (in thousands)
20% Unsecured note, interest only, due January 2, 2019 (1) $ 300 $ 300
20% Unsecured note, interest only, due May 1, 2019 (4) 200 200
20% Unsecured note, bi-weekly principal and interest, due March 1,2019 (5) 134 214
20% Unsecured note, bi-weekly principal and interest, due October 26, 2018 (6)(9) — 99
20% Unsecured note, bi-weekly principal and interest, due September 7, 2018 (7)(8) — 52
20% Unsecured note, bi-weekly principal and interest, due July 26, 2019 (8) 215 —
20% Unsecured note, interest only, due July 31, 2019 (3) 100 —
20% Unsecured note, bi-weekly principal and interest, due September 13, 2019 (9) 290 —
Total current debt 1,239 865
Long-term debt:
20% Unsecured note, interest only, due October 31, 2019 (2) 100 100
20% Unsecured note, interest only, due July 31, 2019 (3) — 100
Total long-term debt 100 200
Total unsecured notes payable $ 1,339 $ 1,065 (1) Unsecured note payable for $300,000 to an individual, with interest
at 20%, payable monthly; principal originally due in full on January 3, 2013; extended to January 2, 2019. Personally guaranteed by principal stockholder. (2) (3) (4) Unsecured note payable for $200,000 to an individual, with interest
payable monthly at 20%, principal due in full on May 1, 2013; extended to May 1, 2019. Personally guaranteed by principal stockholder. (5) Unsecured note payable for $300,000 to two individual shareholders
with interest at 20%, principal and interest paid bi-weekly, maturing March 1, 2019. Personally guaranteed by principal stockholder. (6) Unsecured note payable for $300,000 to two individual shareholders
with interest at 20%, principal and interest paid bi-weekly, maturing October 26, 2018. The note was repaid in full on September
13, 2018. Personally guaranteed by principal stockholder. (7) Unsecured note payable for $250,000 to two individual shareholders
with interest at 20%, principal and interest paid bi-weekly, maturing September 7, 2018. The note was repaid in full on
July 30, 2018. Personally guaranteed by principal
stockholder. (8) Unsecured note payable for $250,000 to two individual shareholders
with interest at 20%, principal and interest paid bi-weekly, maturing July 26, 2019. $31,452 from the proceeds of this unsecured
note payable was used to retire the balance of the unsecured note maturing on September 7, 2018. Personally guaranteed by principal stockholder. (9) Unsecured note payable for $300,000 to two individual shareholders
with interest at 20%, principal and interest paid bi-weekly, maturing September 13, 2019. $37,743 from the proceeds of this unsecured
note payable was used to retire the balance of the unsecured note maturing October 26, 2018. Personally guaranteed by principal
stockholder. </t>
  </si>
  <si>
    <t>Notes Payable-Related Party</t>
  </si>
  <si>
    <t>Notes to Financial Statements</t>
  </si>
  <si>
    <t xml:space="preserve">NOTE 10. NOTES PAYABLE - RELATED PARTY Related party notes payable at September 30,
2018 and June 30, 2018 consisted of the following:
September 30, 2018 June 30, 2018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t>
  </si>
  <si>
    <t xml:space="preserve">NOTE 11. TERM NOTES PAYABLE - SHAREHOLDER The principal payments required at maturity
under the Company’s outstanding short term notes, secured line of credit, unsecured line of credit, credit cards loans, short
term related party notes and term note payable at September 30, 2018 are as follows:
Fiscal Years Ending June 30, (in thousands)
2019 (nine months) $ 2,196
2020 332
2021 —
Total $ 2,528 </t>
  </si>
  <si>
    <t>Credit Card Advance</t>
  </si>
  <si>
    <t>NOTE 12. CREDIT CARD ADVANCES On June 29, 2017, OneUp Innovations entered
into an agreement with Power Up Lending Group, Ltd. (“Power Up”) whereby Power Up agreed to loan OneUp and Foam Labs
a total of $400,000 from Power Up. The loan calls for a repayment of $452,000, which includes a one-time finance charge of $52,000,
approximately ten months after the funding date. The balance of the September 22, 2016 credit card loan was deducted from this
loan and the Company received net proceeds of approximately $374,173. This loan was repaid on
April 6, 2018. This loan is guaranteed by the Company and is personally
guaranteed by the Company’s CEO and controlling shareholder, Louis S. Friedman (see Note 17). On April 6, 2018, OneUp
Innovations borrowed an additional amount of $500,000 from PowerUp. The loan is secured by OneUp’s and Foam Lab’s
existing and future credit card collections. The loan calls for a repayment of $570,000, which includes a one-time finance
charge of $70,000, approximately ten months after the funding date. The balance of the June 29, 2017 Power Up loan was
deducted from this loan, and a 1% loan origination fee was deducted, and the company received net proceeds of approximately
$478,000. This loan is guaranteed by the Company and is personally guaranteed by the Company’s CEO and controlling
shareholder, Louis S. Friedman (see Note 17). As of September 30, 2018, the principle amount
of the credit card advances totaled $205,428, net of a discount of $28,000.</t>
  </si>
  <si>
    <t>Line of Credit</t>
  </si>
  <si>
    <t>NOTE 13. LINE OF CREDIT 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September 30, 2018, the interest rate was 8.25%) and the Monthly Service Fee was changed to .5% per
month. On December 9, 2015, the credit agreement
with Advance Financial Corporation was amended to increase the asset based line of credit to $1,200,000 to include an Inventory
Advance (as defined in the amended and restated receivable financing agreement) of up to the lesser of $300,000 or 75% of the eligible
accounts receivable loan. All other terms of the credit facility remain the same. The Company’s CEO, Louis Friedman, has
personally guaranteed the repayment of the facility. In addition, Luvu Brands has provided its corporate guarantee of
the credit facility (see Note 17). On September 30, 2018, the balance owed under this line of credit was $643,989. As
of September 30, 2018, we were current and in compliance with all terms and conditions of this line of credit. 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Unsecured Lines of Credit</t>
  </si>
  <si>
    <t xml:space="preserve"> NOTE 14. UNSECURED LINES OF CREDIT The Company has drawn a cash advance on one
unsecured line of credit that is in the name of the Company and Louis S. Friedman. The terms of this unsecured line of credit
calls for monthly payments of principal and interest, with interest at 8%. The aggregate amount owed on the unsecured line of
credit was $30,359 at September 30, 2018 and $33,145 at June 30, 2018.</t>
  </si>
  <si>
    <t>Business Segments</t>
  </si>
  <si>
    <t>Segment Reporting [Abstract]</t>
  </si>
  <si>
    <t xml:space="preserve">NOTE 15. BUSINESS SEGMENTS The Company’s management reviews the results
of its operations by the following three business segments:
· Direct
· Wholesale Wholesale
· Other Direct For the three months ended September 30, 2018,
sales to and through Amazon accounted for 46% of our net sales. The following is a summary of sales results
for the Direct, Wholesale, and Other channels.
Three Months Ended
September 30, September 30,
(in thousands)
Net Sales:
Direct $ 1,146 $ 1,113
Wholesale 2,698 2,386
Other 76 124
Total Net Sales $ 3,920 $ 3,623
Gross Profit:
Direct $ 524 $ 514
Wholesale 657 592
Other (194 ) (127 )
Total Gross Profit $ 987 $ 979 </t>
  </si>
  <si>
    <t>Commitments and Contingencies</t>
  </si>
  <si>
    <t>Commitments and Contingencies Disclosure [Abstract]</t>
  </si>
  <si>
    <t>NOTE 16. COMMITMENTS AND CONTINGENCIES Operating Leases On July 23, 2014, the Company entered into an
agreement with its landlord to extend the facilities lease by five years. The previous ten year lease was to expire on December
31, 2015. The agreement amends the lease to expire on December 31, 2020. The lease amendment was effective August 1, 2014 and included
a four month rental abatement in the amount of $117,660. In exchange for the rental abatement, the Company agreed to make improvements
to the facility totaling $123,505 within six months of August 1, 2014. As of September 30, 2018, the Company has completed $101,776
of the leasehold improvements. In addition, the monthly rent on the facility decreased from the current rent of $33,139 to $29,415
per month, beginning on December 1, 2014. Beginning January 1, 2015, the monthly rent is on an escalating schedule with the final
year of the lease at $35,123 per month. The rent expense under this lease for the three months ended September 30, 2018 and 2017
was $88,120 and $88,120, respectively. The Company also leases certain postage equipment
under an operating lease. The monthly lease is $102 per month and expires January 2023. Future minimum lease payments under non-cancelable
operating leases at September 30, 2018 are as follows:
Years ending June 30, (in thousands)
2019 (nine months) $ 305
2020 417
2021 212
2022 1
Thereafter through 2023 —
Total minimum lease payments $ 935 Capital Leases The Company has acquired equipment under the
provisions of long-term leases. For financial reporting purposes, minimum lease payments relating to the equipment have been capitalized.
The leased properties under these capital leases have a total cost of $145,916. These assets are included in the fixed assets listed
in Note 6 - Equipment and Leasehold Improvements The following is an analysis of the minimum
future capital lease payments subsequent to September 30, 2018:
Years ending June 30, (in thousands)
2019 (nine months) $ 20
2020 8
2021 —
Future Minimum Lease Payments $ 28
Less Amount Representing Interest (1 )
Present Value of Minimum Lease Payments 27
Less Current Portion (25 )
Long-Term Obligations under Leases Payable $ 2 Equipment Notes Payable The Company has acquired equipment under the
provisions of long-term equipment notes. For financial reporting purposes, minimum note payments relating to the equipment have
been capitalized. The equipment acquired with these equipment notes has a total cost of $546,003. These assets are included in
the fixed assets listed in Note 6 - Equipment and Leasehold Improvements The following is an analysis of the minimum
future equipment note payable payments subsequent to September 30, 2018:
Years ending June 30, (in thousands)
2019 (nine months) 104
2020 129
2021 75
2022 33
2023 17
Future Minimum Note Payable Payments $ 358
Less Amount Representing Interest (48 )
Present Value of Minimum Note Payable Payments 310
Less Current Portion (112 )
Long-Term Obligations under Equipment Notes Payable $ 198 Employment Agreements The Company has entered into an employment agreement
with Louis Friedman, President and Chief Executive Officer. The agreement provides for an annual base salary of $150,000 and eligibility
to receive a bonus. In certain termination situations, the Company is liable to pay severance compensation to Mr. Friedman
for up to nine months at his current salary. Legal Proceedings As of the date of this Quarterly Report,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Related Party Transactions</t>
  </si>
  <si>
    <t>Related Party Transactions [Abstract]</t>
  </si>
  <si>
    <t>Related Parties</t>
  </si>
  <si>
    <t xml:space="preserve">NOTE 17. RELATED PARTY TRANSACTIONS The Company has a subordinated note payable
to the wife of the Company’s CEO (Louis Friedman) and majority shareholder in the amount of $76,000. Interest on the note
during the three months ended September 30, 2018 was accrued by the Company at the prevailing prime rate (which is currently 5.25%)
and totaled $960. The accrued interest on the note as of September 30, 2018 was $24,761. This note is subordinate to all other
credit facilities currently in place. On October 30, 2010, Mr. Friedman, loaned the
Company $40,000. Interest on the note during the three months ended September 30, 2018 was accrued by the Company at the prevailing
prime rate (which is currently 5.25%) and totaled $505. The accrued interest on the note as of September 30, 2018 was $7,087. This
note is subordinate to all other credit facilities currently in place. On January 3, 2011, an individual loaned the
Company $300,000 with an interest rate of 20%. Interest on the loan is being paid monthly, with the principal due in full on January
3, 2012; extended to January 3, 2019 (see Note 9). Mr. Friedman personally guaranteed the repayment of the loan obligation. The Company’s CEO, Louis Friedman, has
personally guaranteed the repayment of the loan obligation to Advance Financial Corporation (see Note 13 – Line of Credit). In
addition, Luvu Brands has provided its corporate guarantees of the credit facility. On September 30, 2018, the balance
owed under this line of credit was $643,989. On July 20, 2011, the Company issued an unsecured
promissory note to an individual for $100,000. Terms of the promissory note call for monthly interest payments of $1,667 (equal
to interest at 20% per annum), with the principal amount due in full on July 31, 2012; extended by the holder to July 31, 2019
under the same terms (see Note 9). Repayment of the promissory note is personally guaranteed by the Company’s CEO and controlling
shareholder, Louis S. Friedman.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extended by the holder to October 31, 2019 (see Note 9). Repayment of the promissory note is personally guaranteed by the Company’s
CEO and majority shareholder, Louis S. Friedman. On May 1,
2012, an individual loaned the Company $200,000 with an interest rate of 20%. Interest on the loan is being paid monthly, with
the principal due in full on May 1, 2013; then extended to May 1, 2019 (see Note 9). Mr. Friedman personally guaranteed the repayment
of the loan obligation. The loans from Power Up Lending Group, Ltd.
(see Note 12) to OneUp Innovations are guaranteed by the Company (including OneUp and Foam Labs) and are personally guaranteed
by the Company’s CEO and majority shareholder, Louis S. Friedman. Power Up Lending Group, Ltd. is controlled by Curt Kramer,
who also controls HCI. As last reported to us, HCI, Inc. owns 7.5% of our common stock. On September 7, 2017, the Company borrowed $250,000
from two individual shareholders with interest at 20% on an unsecured note payment, principal and interest paid bi-weekly with
the final payment due September 7, 2018. This note was repaid in full on July 30, 2018. The loan was personally guaranteed by the
Company’s CEO and majority shareholder, Louis S. Friedman. On October 26, 2017, the Company borrowed $300,000
from two individual shareholders with interest at 20% on an unsecured note payable, principal and interest paid bi-weekly with
the final payment due October 26, 2018. This note was repaid in full on September 13, 2018. The loan was personally guaranteed
by the Company’s CEO and majority shareholder, Louis S. Friedman. On March 1, 2018, the Company borrowed $300,000
from two individual shareholders with interest at 20% on an unsecured note payable, principal and interest paid bi-weekly with
the final payment due March 1, 2019. The loan is personally guaranteed by the Company’s CEO and majority shareholder, Louis
S. Friedman. On July 30, 2018, the Company borrowed $250,000
from two individual shareholders with interest at 20% on an unsecured note payable, principal and interest paid bi-weekly with
the final payment due July 26, 2019. A portion of the note proceeds were used to satisfy the balance due on the September 7, 2017
note payable and the remaining proceeds of $218,548 are for working capital purposes. The loan is personally guaranteed by the
Company’s CEO and majority shareholder, Louis S. Friedman. On September 13, 2018, the Company borrowed
$300,000 from two individual shareholders with interest at 20% on an unsecured note payable, principal and interest paid bi-weekly
with the final payment due September 13, 2019. A portion of the note proceeds were used to satisfy the balance due on the October
26, 2017 note payable and the remaining proceeds of $262,257 are for working capital purposes. The loan is personally guaranteed
by the Company’s CEO and majority shareholder, Louis S. Friedman. The Company has drawn a cash advance on one
unsecured lines of credit that is in the name of the Company and Louis S. Friedman. The terms of this unsecured line of credit
calls for monthly payments of principal and interest, with interest at 8%. The aggregate amount owed on the unsecured line of credit
was $30,359 at September 30, 2018 and $33,145 at June 30, 2018. The loan is personally guaranteed by the Company’s CEO and
majority shareholder, Louis S. Friedman. On September 5, 2014, the Company amended
and restated its outstanding 3% Convertible Note in the original principal amount of $375,000 issued by the Company to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t September 30, 2018, the principal balance under the Note was $194,235. </t>
  </si>
  <si>
    <t>Stockholders' Equity</t>
  </si>
  <si>
    <t>Stockholders' Equity Note [Abstract]</t>
  </si>
  <si>
    <t>NOTE 18. STOCKHOLDERS’ EQUITY Options At September 30, 2018, the Company had the 2009
and 2015 Stock Option Plans (the “Plans”), which are shareholder-approved and under which 200,000 shares are reserved
for issuance under the 2009 Plan until that Plan terminates on October 20, 2019 and 5,000,000 shares are reserved for issuance
under the 2015 Plan until that Plan terminates on August 31, 2025. Under the Plans,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September 30, 2018, the number of shares available for issuance under
the 2015 Plan was 950,000. There are no shares available for issuance under the 2009 Plan, other than the 200,000 stock options
that have already been granted. The following table summarizes the Company’s
stock option activities during the three months ended September 30, 2018:
Number of Shares Underlying Outstanding Options Weighted Average Remaining Contractual Life (Years) Weighted Average Exercise Price Intrinsic Value
Options outstanding as of June 30, 2018 5,065,000 2.7 $ .03 $ 98,600
Granted 200,000 $ .05 $ −
Exercised − − $ − $ −
Forfeited or expired (1,015,000 ) .3 $ .05 $ −
Options outstanding as of September 30, 2018 4,250,000 3.0 $ .02 $ −
Options exercisable as of September 30, 2018 1,325,000 2.4 $ .02 $ 41,903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5 for such day. There were 200,000 stock options granted during
the three months ended September 30, 2018 and no stock options granted during the three months ended September 30, 2017. The value
assumptions related to options granted during the three months ended September 30, 2018, were as follows:
Three Months Ended September 30, 2018
Exercise Price: $.046
Volatility: 391%
Risk Free Rate: 2.7%
Vesting Period: 4 years
Forfeiture Rate: 0%
Expected Life 4.1 years
Dividend Rate 0% The following table
summarizes the weighted average characteristics of outstanding stock options as of September 30, 2018:
Outstanding Options Exercisable Options
Exercise Prices Number of Shares Remaining Life (Years) Weighted Average Price Number of Shares Weighted Average Price
$ .01 to .03 3,850,000 2.9 $ .02 1,275,000 $ .02
$ .034 to .05 400,000 4.0 $ .05 50,000 $ .03
Total stock options 4,250,000 3.0 $ .02 1,325,000 $ .02 Stock-based compensation 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 Stock option-based compensation expense recognized
in the condensed consolidated statements of operations for the three month periods ended September 30, 2018 and 2017 are based
on awards ultimately expected to vest, and is reduced for estimated forfeitures. The following table summarizes stock option-based
compensation expense by line item in the Condensed Consolidated Statements of Operations, all relating to the Plans:
Three Months Ended September 30,
2018 2017
(in thousands)
Cost of Goods Sold $ − $ 1
Other Selling and Marketing 1 2
General and Administrative 5 4
Total Stock-based Compensation Expense $ 6 $ 7 As of September 30, 2018, the Company’s
total unrecognized compensation cost was $57,180 which will be recognized over the weighted average vesting period of three years. Share Purchase Warrants As of September 30, 2018 and 2017, there were
no share purchase warrants outstanding. Common Stock The Company’s authorized common stock
was 175,000,000 shares at September 30, 2018 and June 30, 2018. Common shareholders are entitled to dividends if and
when declared by the Company’s Board of Directors, subject to preferred stockholder dividend rights. At September 30, 2018,
the Company had reserved the following shares of common stock for issuance:
September 30,
2018
Shares of common stock reserved for issuance under the 2009 Stock Option Plan 200,000
Shares of common stock reserved for issuance under the 2015 Stock Option Plan 5,000,000
Shares of common stock issuable upon conversion of the Preferred Stock
4,300,000
Total shares of common stock equivalents 9,500,000 Preferred Stock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si>
  <si>
    <t>Subsequent Events</t>
  </si>
  <si>
    <t>Subsequent Events [Abstract]</t>
  </si>
  <si>
    <t xml:space="preserve"> NOTE 19. – SUBSEQUENT EVENTS Subsequent to September 30, 2018, the Company
borrowed an additional $250,000 from Power Up against its future credit card receivables. Terms for this loan calls for a repayment
of $290,000 which includes a one-time finance charge of $40,000, approximately ten months after the funding date. A .5% loan origination
fee was deducted, and the Company received net proceeds of $248,750. This loan is guaranteed by the Company and is personally guaranteed
by the Company’s CEO and controlling shareholder.</t>
  </si>
  <si>
    <t>Summary of Significant Accounting Policies (Policies)</t>
  </si>
  <si>
    <t>Organization</t>
  </si>
  <si>
    <t>Luvu Brands, Inc. (the “Company”
or “Luvu Brands”) was incorporated in the State of Florida on February 25, 1999. References to the “Company”
in these notes include the Company and its wholly owned subsidiaries, OneUp Innovations, Inc. (“OneUp”), and Foam Labs,
Inc. (“Foam Labs”). All operations of the Company are currently conducted by OneUp Innovations, Inc. The Company is an Atlanta, Georgia based designer,
manufacturer and marketer of a portfolio of consumer lifestyle brands including: Liberator ® ® ® Sales are generated through internet and print
advertisements. We have a diversified customer base with only one customer accounting for 10% or more of consolidated
net sales in the current and prior fiscal year and no particular concentration of credit risk in one economic sector. Foreign
operations and foreign net sales are not material. Our business is seasonal and as a result we experience higher sales in the second
and third fiscal quarters. The accompanying unaudited condensed consolidated
financial statements of Luvu Brands, Inc. and all of its wholly-owned subsidiaries (collectively, the "Company" “we”
or "Luvu Brand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three months ended
September 30, 2018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June 30, 2018.</t>
  </si>
  <si>
    <t>Basis of Presentation</t>
  </si>
  <si>
    <t>Basis of Presentation These consolidated financial statements include
the accounts and operations of our wholly owned operating subsidiaries, OneUp and Foam Labs. Intercompany accounts and transactions
have been eliminated in consolidation. Certain prior period amounts have been reclassified to conform to the current year presentation. The accompanying consolidated condens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solidated condensed financial
statements and notes should be read in conjunction with the Company’s consolidated financial statements contained in the
Company’s report on Form 10-K for the year ended June 30, 2018 filed on October 15, 2018.</t>
  </si>
  <si>
    <t>Use of Estimates</t>
  </si>
  <si>
    <t>Use of Estimates 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income taxes; tax valuation reserves; allowances for doubtful accounts; inventory valuation and reserves, share-based compensation;
and useful lives for depreciation and amortization. Actual results could differ materially from these estimates.</t>
  </si>
  <si>
    <t>Revenue Recognition</t>
  </si>
  <si>
    <t>Revenue Recognition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on the date of shipment.
· Wholesale revenues - products sold to our wholesale customers for
subsequent resale. Revenue is recognized when control of the goods is transferred to the customer, in accordance with the terms
of the applicable agreement. Payment terms are typically 30 days from the date control over the product is transferred to the customer.
· Retail revenues - consumer products sold through our retail store. Revenue is recognized when
control of the goods is transferred to the customer, at the point of sale, at which time payment is received. The Company accounts for
revenue in accordance with Topic 606 which was adopted at the beginning of fiscal year 2019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condensed consolidated statements of operations during the three months ended September 30, 2018. Refer to Note 15 – Business Segments for disclosure of disaggregated
revenues.</t>
  </si>
  <si>
    <t>Deferred Revenues</t>
  </si>
  <si>
    <t>Deferred revenues Deferred revenues are recorded when the Company
has received consideration (i.e. advance payment) before satisfying its performance obligations. Deferred revenues primarily relate
to gift cards purchased, but not used, prior to the end of the fiscal period. Our total deferred revenue
as of June 30, 2018 was $13,324 and was included in “Accrued expenses” on our consolidated balance sheets. The deferred
revenue balance as of September 30, 2018 was $12,959.</t>
  </si>
  <si>
    <t>Cost of Goods Sold</t>
  </si>
  <si>
    <t>Cost of Goods Sold Cost of goods sold includes raw materials, labor,
manufacturing overhead, and royalty expense.</t>
  </si>
  <si>
    <t>Cash and Cash Equivalents</t>
  </si>
  <si>
    <t>Cash and Cash Equivalents For purposes of reporting cash flows, the Company
considers all highly liquid debt instruments purchased with a maturity of three months or less to be cash equivalents.</t>
  </si>
  <si>
    <t>Allowance for Doubtful Accounts</t>
  </si>
  <si>
    <t xml:space="preserve"> Allowance for Doubtful Accounts 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 The following is a summary of Accounts Receivable
as of September 30, 2018 and June 30, 2018.
September 30, June 30,
(in thousands)
Accounts receivable $ 610 $ 687
Allowance for doubtful accounts (24 ) (24 )
Allowance for discounts and returns (6 ) (6 )
Total accounts receivable, net $ 580 $ 657 </t>
  </si>
  <si>
    <t>Inventories and Inventory Reserves</t>
  </si>
  <si>
    <t>Inventories and Inventory Reserves Inventories are stated at the lower of cost
or net realizable value. Cost is determined using the first-in, first-out (FIFO) method. Net realizable value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t>
  </si>
  <si>
    <t>Concentration of Credit Risk</t>
  </si>
  <si>
    <t>Concentration of Credit Risk The Company maintains
its cash accounts with banks located in Georgia. The total cash balances are insured by the Federal Deposit Insurance
Corporation (“FDIC”) up to $250,000 per bank. The Company had bank balances on deposit at September 30,
2018 that exceeded the balance insured by the FDIC by $130,743. During the three month ended September 30, 2018,
we purchased 18% of total inventory purchases from one vendor. During the fiscal year ended June 30, 2018,
we purchased 17 % of total inventory purchases from one vendor. As of September 30, 2018 one of the Company’s
customers (Amazon) represents 46% of the total accounts receivables compared to 54% as of June 30, 2018.</t>
  </si>
  <si>
    <t>Fair Value of Financial and Derivative Instruments</t>
  </si>
  <si>
    <t xml:space="preserve">Fair Value of Financial and Derivative Instruments At September 30, 2018, our financial instruments
included cash and cash equivalents, accounts receivable, accounts payable, and other debt. The fair values of these financial instruments
approximated their carrying values based on either their short maturity or current terms for similar instruments. The Company measures
the fair value of its assets and liabilities under the guidance of Financial Accounting Standards
Board Accounting Standards Codification (“FASB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Level 2 Level 3 The valuation techniques that may be used to
measure fair value are as follows: A. Market approach B. Income approach C. Cost approach </t>
  </si>
  <si>
    <t>Advertising Costs</t>
  </si>
  <si>
    <t>Advertising Costs Advertising costs are expensed in the period
when the advertisements are first aired or distributed to the public. Prepaid advertising (included in prepaid expenses) was $6,165
at September 30, 2018 and $13,040 at June 30, 2018. Advertising expense for the three months ended September 30, 2018 and 2017
was $97,582 and $92,643, respectively.</t>
  </si>
  <si>
    <t>Research and Development</t>
  </si>
  <si>
    <t>Research and Development Research and development expenses for new products
are expensed as they are incurred. Expenses for new product development totaled $36,530 and $36,635 for the three months ended
September 30, 2018 and 2017, respectively. Research and development costs are included in general and administrative expense.</t>
  </si>
  <si>
    <t>Property and Equipment</t>
  </si>
  <si>
    <t>Property and Equipment Property and equipment are stated at cost. Depreciation
and amortization are computed using the straight-line method over estimated service lives for financial reporting purposes of 2-10
years. Expenditures for major renewals and betterments
that extend the useful lives of property and equipment are capitalized. Expenditures for maintenance and repairs are charged to
expense as incurred. When properties are disposed of, the related costs and accumulated depreciation are removed from the respective
accounts, and any gain or loss is recognized currently.</t>
  </si>
  <si>
    <t>Impairment or Disposal of Long Lived Assets</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has determined that there was no impairment at September 30, 2018.</t>
  </si>
  <si>
    <t>Operating Leases</t>
  </si>
  <si>
    <t>Operating Leases On July 23, 2014, the Company entered into an
agreement with its landlord to extend the facilities lease by five years. The previous ten year lease was to expire on December
31, 2015. The agreement amended the lease to expire on December 31, 2020. The lease amendment was effective August 1, 2014 and
included a four-month rental abatement in the amount of $117,660. In exchange for the rental abatement, the Company agreed to make
improvements to the facility totaling $123,505 within six months of August 1, 2014. As of September 30, 2018, the Company has completed
$101,776 of the leasehold improvements. Under the lease amendment, the monthly rent on the facility was $29,415 per month, beginning
on December 1, 2014. Beginning January 1, 2015, the monthly rent increases annually with the final year of the lease at $35,123
per month. The rent expense under this lease for the three months ended September 30, 2018 and 2017 was $88,120 and $88,120, respectively. The Company also leases certain equipment under
operating leases, as more fully described in Note 16 - Commitments and Contingencies</t>
  </si>
  <si>
    <t>Recently Accounting Pronouncements</t>
  </si>
  <si>
    <t>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he Company adopted these standards at the beginning of fiscal year
2019 using the modified retrospective method. The comparative information has not been restated and continues to be reported under
the accounting standards in effect for those periods. The adoption of these standards did not have a material impact on the Company's
condensed consolidated statements of operations during the three months ended September 30, 2018.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May 2017, the FASB issued ASU
2017-09, Compensation- Stock Compensation (Topic718) Clarifying share-based payment modification guidance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and early adoption is permitted. The
Company does not expect the adoption of ASU 2018-02 to have a material impact on the Company’s condensed consolidated financial
statements. All other newly issued accounting pronouncements,
but not yet effective, have been deemed either immaterial or not applicable.</t>
  </si>
  <si>
    <t>Net Income Per Share</t>
  </si>
  <si>
    <t>Net Loss Per Common Share Basic net loss per common share is computed
using the weighted average number of common shares outstanding during the period. Diluted net loss per common share is computed
using the weighted-average number of common shares outstanding during the period, and excludes the dilutive potential common shares
(consisting of employee stock options), as their inclusion would be antidilutive. As a result of the net loss for the three months
ended September 30, 2018 and 2017, there is no dilutive impact to the net loss per share calculation for the respective periods.</t>
  </si>
  <si>
    <t>Income Taxes</t>
  </si>
  <si>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si>
  <si>
    <t>Stock based Compensation</t>
  </si>
  <si>
    <t>Stock Based Compensation 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Stock Issued for Services to other than Employees 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ummary of Significant Accounting Policies (Tables)</t>
  </si>
  <si>
    <t>Summary of Accounts Receivable</t>
  </si>
  <si>
    <t xml:space="preserve">September 30, June 30,
(in thousands)
Accounts receivable $ 610 $ 687
Allowance for doubtful accounts (24 ) (24 )
Allowance for discounts and returns (6 ) (6 )
Total accounts receivable, net $ 580 $ 657 </t>
  </si>
  <si>
    <t>Inventories (Tables)</t>
  </si>
  <si>
    <t xml:space="preserve">September 30, 2018 June 30, 2018
(in thousands)
Raw materials $ 806 $ 759
Work in process 185 238
Finished goods 828 753
Total inventories 1,819 1,750
Allowance for inventory reserves (58 ) (58 )
Total inventories, net of allowance $ 1,761 $ 1,692 </t>
  </si>
  <si>
    <t>Equipment and Leasehold Improvements, Net (Tables)</t>
  </si>
  <si>
    <t xml:space="preserve">September 30, 2018 June 30, 2018 Estimated Useful Life
(in thousands)
Factory equipment $ 2,528 $ 2,472 2-10 years
Computer equipment and software 1,048 1,048 5-7 years
Office equipment and furniture 205 205 5-7 years
Leasehold improvements 446 446 10 years
Subtotal 4,227 4,171
Accumulated depreciation (3,426 ) (3,385 )
Equipment and leasehold improvements, net $ 801 $ 786 </t>
  </si>
  <si>
    <t>Other Accrued Liabilities (Tables)</t>
  </si>
  <si>
    <t xml:space="preserve">September 30, 2018 June 30, 2018
(in thousands)
Accrued compensation $ 252 $ 358
Accrued expenses and interest 130 156
Current portion of deferred rent payable 54 51
Other accrued liabilities $ 436 $ 565 </t>
  </si>
  <si>
    <t>Current and Long- term Debt Summary (Tables)</t>
  </si>
  <si>
    <t>Current and Long-term Debt Summary</t>
  </si>
  <si>
    <t xml:space="preserve">September 30, 2018 June 30, 2018
Current debt: (in thousands)
Unsecured lines of credit (Note 14) $ 30 $ 33
Line of credit (Note 13) 644 672
Short-term unsecured notes payable (Note 9) 1,239 865
Current portion of term note payable – shareholder (Note 11) 194 182
Current portion of equipment notes payable (Note 16) 112 103
Current portion of leases payable (Note 16) 25 27
Credit card advance (net of discount) (Note 12) 205 361
Notes payable – related party (Note 10) 116 116
Total current debt 2,565 2,359
Long-term debt:
Leases payable (Note 16) 2 8
Unsecured notes payable (Note 9) 100 200
Equipment note payable (Note 16) 198 178
Term note payable – shareholder (Note 11) — 54
Total long-term debt $ 300 $ 440 </t>
  </si>
  <si>
    <t>Unsecured Notes Payable (Tables)</t>
  </si>
  <si>
    <t xml:space="preserve">September 30, 2018 June 30, 2018
Current debt: (in thousands)
20% Unsecured note, interest only, due January 2, 2019 (1) $ 300 $ 300
20% Unsecured note, interest only, due May 1, 2019 (4) 200 200
20% Unsecured note, bi-weekly principal and interest, due March 1,2019 (5) 134 214
20% Unsecured note, bi-weekly principal and interest, due October 26, 2018 (6)(9) — 99
20% Unsecured note, bi-weekly principal and interest, due September 7, 2018 (7)(8) — 52
20% Unsecured note, bi-weekly principal and interest, due July 26, 2019 (8) 215 —
20% Unsecured note, interest only, due July 31, 2019 (3) 100 —
20% Unsecured note, bi-weekly principal and interest, due September 13, 2019 (9) 290 —
Total current debt 1,239 865
Long-term debt:
20% Unsecured note, interest only, due October 31, 2019 (2) 100 100
20% Unsecured note, interest only, due July 31, 2019 (3) — 100
Total long-term debt 100 200
Total unsecured notes payable $ 1,339 $ 1,065 </t>
  </si>
  <si>
    <t>Notes Payable-Related Party (Tables)</t>
  </si>
  <si>
    <t>Notes Payable - Related Party</t>
  </si>
  <si>
    <t xml:space="preserve">September 30, 2018 June 30, 2018
(in thousands)
Unsecured note payable to an officer, with interest at 4.25%, due on demand $ 40 $ 40
Unsecured note payable to an officer, with interest at 4.25%, due on demand 76 76
Total unsecured notes payable 116 116
Less: current portion (116 ) (116 )
Long-term unsecured notes payable $ — $ — </t>
  </si>
  <si>
    <t>Term Notes Payable Shareholder (Tables)</t>
  </si>
  <si>
    <t>Term Notes Payable Shareholder Tables Abstract</t>
  </si>
  <si>
    <t xml:space="preserve">Fiscal Years Ending June 30, (in thousands)
2019 (nine months) $ 2,196
2020 332
2021 —
Total $ 2,528 </t>
  </si>
  <si>
    <t>Business Segments (Tables)</t>
  </si>
  <si>
    <t xml:space="preserve">Three Months Ended
September 30, September 30,
(in thousands)
Net Sales:
Direct $ 1,146 $ 1,113
Wholesale 2,698 2,386
Other 76 124
Total Net Sales $ 3,920 $ 3,623
Gross Profit:
Direct $ 524 $ 514
Wholesale 657 592
Other (194 ) (127 )
Total Gross Profit $ 987 $ 979 </t>
  </si>
  <si>
    <t>Commitments and Contingencies (Tables)</t>
  </si>
  <si>
    <t>Future minimum operating lease payments</t>
  </si>
  <si>
    <t xml:space="preserve">Years ending June 30, (in thousands)
2019 (nine months) $ 305
2020 417
2021 212
2022 1
Thereafter through 2023 —
Total minimum lease payments $ 935 </t>
  </si>
  <si>
    <t>Future minimum capital lease payments</t>
  </si>
  <si>
    <t xml:space="preserve">Years ending June 30, (in thousands)
2019 (nine months) $ 20
2020 8
2021 —
Future Minimum Lease Payments $ 28
Less Amount Representing Interest (1 )
Present Value of Minimum Lease Payments 27
Less Current Portion (25 )
Long-Term Obligations under Leases Payable $ 2 </t>
  </si>
  <si>
    <t>Equipment lease payments</t>
  </si>
  <si>
    <t xml:space="preserve">Years ending June 30, (in thousands)
2019 (nine months) 104
2020 129
2021 75
2022 33
2023 17
Future Minimum Note Payable Payments $ 358
Less Amount Representing Interest (48 )
Present Value of Minimum Note Payable Payments 310
Less Current Portion (112 )
Long-Term Obligations under Equipment Notes Payable $ 198 </t>
  </si>
  <si>
    <t>Stockholders' Equity (Tables)</t>
  </si>
  <si>
    <t>Stockholders Equity</t>
  </si>
  <si>
    <t>Summary of Option Activity</t>
  </si>
  <si>
    <t xml:space="preserve">Number of Shares Underlying Outstanding Options Weighted Average Remaining Contractual Life (Years) Weighted Average Exercise Price Intrinsic Value
Options outstanding as of June 30, 2018 5,065,000 2.7 $ .03 $ 98,600
Granted 200,000 $ .05 $ −
Exercised − − $ − $ −
Forfeited or expired (1,015,000 ) .3 $ .05 $ −
Options outstanding as of September 30, 2018 4,250,000 3.0 $ .02 $ −
Options exercisable as of September 30, 2018 1,325,000 2.4 $ .02 $ 41,903 </t>
  </si>
  <si>
    <t>Assumptions</t>
  </si>
  <si>
    <t xml:space="preserve">Three Months Ended September 30, 2018
Exercise Price: $.046
Volatility: 391%
Risk Free Rate: 2.7%
Vesting Period: 4 years
Forfeiture Rate: 0%
Expected Life 4.1 years
Dividend Rate 0% </t>
  </si>
  <si>
    <t>Outstanding stock options</t>
  </si>
  <si>
    <t>Outstanding Options Exercisable Options
Exercise Prices Number of Shares Remaining Life (Years) Weighted Average Price Number of Shares Weighted Average Price
$ .01 to .03 3,850,000 2.9 $ .02 1,275,000 $ .02
$ .034 to .05 400,000 4.0 $ .05 50,000 $ .03
Total stock options 4,250,000 3.0 $ .02 1,325,000 $ .02</t>
  </si>
  <si>
    <t>Stock option compensation expense</t>
  </si>
  <si>
    <t xml:space="preserve">Three Months Ended September 30,
2018 2017
(in thousands)
Cost of Goods Sold $ − $ 1
Other Selling and Marketing 1 2
General and Administrative 5 4
Total Stock-based Compensation Expense $ 6 $ 7 </t>
  </si>
  <si>
    <t>Common Stock for issuance</t>
  </si>
  <si>
    <t xml:space="preserve">September 30,
2018
Shares of common stock reserved for issuance under the 2009 Stock Option Plan 200,000
Shares of common stock reserved for issuance under the 2015 Stock Option Plan 5,000,000
Shares of common stock issuable upon conversion of the Preferred Stock
4,300,000
Total shares of common stock equivalents 9,500,000 </t>
  </si>
  <si>
    <t>Going Concern (Details Narrative) - USD ($) $ in Thousands</t>
  </si>
  <si>
    <t>Working Capital Deficit</t>
  </si>
  <si>
    <t>Operational and Strategic growth plans</t>
  </si>
  <si>
    <t>Finances required</t>
  </si>
  <si>
    <t>Deferred Revenue (Details Narrative) - USD ($)</t>
  </si>
  <si>
    <t>Deferred Revenue [Abstract]</t>
  </si>
  <si>
    <t>Deferred Revenue</t>
  </si>
  <si>
    <t>Allowance for Doubtful Accounts (Details Narrative) - USD ($) $ in Thousands</t>
  </si>
  <si>
    <t>12 Months Ended</t>
  </si>
  <si>
    <t>Accounts Receivable</t>
  </si>
  <si>
    <t>Allowance for doubtful accounts</t>
  </si>
  <si>
    <t>Allowance for discounts and returns</t>
  </si>
  <si>
    <t>Accounts receivable, net</t>
  </si>
  <si>
    <t>Concentrations (Details Narrative) - USD ($)</t>
  </si>
  <si>
    <t>15 Months Ended</t>
  </si>
  <si>
    <t>Jun. 30, 2017</t>
  </si>
  <si>
    <t>Concentration Risk [Line Items]</t>
  </si>
  <si>
    <t>FDIC Insured</t>
  </si>
  <si>
    <t>Exceed FDIC</t>
  </si>
  <si>
    <t>Supplier Concentration Risk [Member] | Suppliers #1[Member]</t>
  </si>
  <si>
    <t>Concentration Risk Supplier</t>
  </si>
  <si>
    <t>Concentration Risk (percent)</t>
  </si>
  <si>
    <t>18.00%</t>
  </si>
  <si>
    <t>17.00%</t>
  </si>
  <si>
    <t>Customer Concentration Risk [Member] | Amazon [Member]</t>
  </si>
  <si>
    <t>Concentration Risk Accounts Receivable</t>
  </si>
  <si>
    <t>54%</t>
  </si>
  <si>
    <t>46%</t>
  </si>
  <si>
    <t>Advertising Costs (Details Narrative) - USD ($)</t>
  </si>
  <si>
    <t>Marketing and Advertising Expense [Abstract]</t>
  </si>
  <si>
    <t>Prepaid Advertising</t>
  </si>
  <si>
    <t>Advertising Expense</t>
  </si>
  <si>
    <t>Research and development (Details Narrative) - USD ($)</t>
  </si>
  <si>
    <t>Research and Development [Abstract]</t>
  </si>
  <si>
    <t>New product development</t>
  </si>
  <si>
    <t>Opearting Leases (Details Narrative) - USD ($)</t>
  </si>
  <si>
    <t>Operating Leased Assets [Line Items]</t>
  </si>
  <si>
    <t>Rental abatement</t>
  </si>
  <si>
    <t>Capital lease improvements</t>
  </si>
  <si>
    <t>Current monthly rent</t>
  </si>
  <si>
    <t>New monthly rent</t>
  </si>
  <si>
    <t>Facility [Member]</t>
  </si>
  <si>
    <t>Capital lease improvement completed</t>
  </si>
  <si>
    <t>Monthly rental, final year on lease</t>
  </si>
  <si>
    <t>Rent Expense</t>
  </si>
  <si>
    <t>Inventories (Details) - USD ($) $ in Thousands</t>
  </si>
  <si>
    <t>Raw materials</t>
  </si>
  <si>
    <t>Work in Process</t>
  </si>
  <si>
    <t>Finished Goods</t>
  </si>
  <si>
    <t>Total inventories</t>
  </si>
  <si>
    <t>Allowance for inventory reserves</t>
  </si>
  <si>
    <t>Total inventories, net of allowance</t>
  </si>
  <si>
    <t>Equipment and Leasehold Improvements, Net (Details) - USD ($) $ in Thousands</t>
  </si>
  <si>
    <t>Property, Plant and Equipment [Line Items]</t>
  </si>
  <si>
    <t>Property and Equipment, gross</t>
  </si>
  <si>
    <t>Accumulated depreciation</t>
  </si>
  <si>
    <t>Property and Equipment, net</t>
  </si>
  <si>
    <t>Equipment [Member]</t>
  </si>
  <si>
    <t>Computer equipment and software [Member]</t>
  </si>
  <si>
    <t>Office equipment and furniture [Member]</t>
  </si>
  <si>
    <t>Leasehold Improvements [Member]</t>
  </si>
  <si>
    <t>Equipment and Leasehold Improvements, Net (Details Narrative)</t>
  </si>
  <si>
    <t>Equipment [Member] | Minimum [Member]</t>
  </si>
  <si>
    <t>Depreciation life</t>
  </si>
  <si>
    <t>Equipment [Member] | Maximum [Member]</t>
  </si>
  <si>
    <t>Computer equipment and software [Member] | Minimum [Member]</t>
  </si>
  <si>
    <t>Computer equipment and software [Member] | Maximum [Member]</t>
  </si>
  <si>
    <t>Office equipment and furniture [Member] | Minimum [Member]</t>
  </si>
  <si>
    <t>Office equipment and furniture [Member] | Maximum [Member]</t>
  </si>
  <si>
    <t>Other Accrued Liabilities (Details) - USD ($) $ in Thousands</t>
  </si>
  <si>
    <t>Accounts Payable and Accrued Liabilities, Current [Abstract]</t>
  </si>
  <si>
    <t>Current portion of deferred rent payable</t>
  </si>
  <si>
    <t>Current and Long- term Debt Summary - Current and Long-term Debt Summary (Details) - USD ($) $ in Thousands</t>
  </si>
  <si>
    <t>Current debt:</t>
  </si>
  <si>
    <t>Unsecured lines of credit (Note 14)</t>
  </si>
  <si>
    <t>Line of credit (Note 13)</t>
  </si>
  <si>
    <t>Short-term unsecured notes payable (Note 9)</t>
  </si>
  <si>
    <t>Current portion of term note payable- shareholder (Note 11)</t>
  </si>
  <si>
    <t>Current portion of equipment notes payable (Note 16)</t>
  </si>
  <si>
    <t>Current portion of leases payable (Note 16)</t>
  </si>
  <si>
    <t>Credit card advance (net of discount) (Note 12)</t>
  </si>
  <si>
    <t>Notes payable- related party (Note 10)</t>
  </si>
  <si>
    <t>Total current debt</t>
  </si>
  <si>
    <t>Long-term debt:</t>
  </si>
  <si>
    <t>Leases payable (Note 16)</t>
  </si>
  <si>
    <t>Unsecured notes payable (Note 9)</t>
  </si>
  <si>
    <t>Equipment note payable (Note 16)</t>
  </si>
  <si>
    <t>Term note payable- shareholder (Note 11)</t>
  </si>
  <si>
    <t>Total long-term debt</t>
  </si>
  <si>
    <t>Unsecured Notes Payable (Details Narrative) (USD $) - USD ($) $ in Thousands</t>
  </si>
  <si>
    <t>Debt Instrument [Line Items]</t>
  </si>
  <si>
    <t>Short-term unsecured notes payable</t>
  </si>
  <si>
    <t>Long-term unsecured notes payable</t>
  </si>
  <si>
    <t>Unsecured notes payable</t>
  </si>
  <si>
    <t>Note 1 [Member]</t>
  </si>
  <si>
    <t>Note Face Amount</t>
  </si>
  <si>
    <t>Interest Rate</t>
  </si>
  <si>
    <t>20.00%</t>
  </si>
  <si>
    <t>Date of Maturity</t>
  </si>
  <si>
    <t>Jan. 2,
		2019</t>
  </si>
  <si>
    <t>Note 2 [Member]</t>
  </si>
  <si>
    <t>Oct. 31,
		2019</t>
  </si>
  <si>
    <t>Note 3 [Member]</t>
  </si>
  <si>
    <t>Jul. 31,
		2019</t>
  </si>
  <si>
    <t>Note 4 [Member]</t>
  </si>
  <si>
    <t>May 1,
		2019</t>
  </si>
  <si>
    <t>Note 5 [Member]</t>
  </si>
  <si>
    <t>Mar. 1,
		2019</t>
  </si>
  <si>
    <t>Note 6 [Member]</t>
  </si>
  <si>
    <t>Oct. 26,
		2018</t>
  </si>
  <si>
    <t>Note 7 [Member]</t>
  </si>
  <si>
    <t>Sep. 7,
		2018</t>
  </si>
  <si>
    <t>Note 8 [Member]</t>
  </si>
  <si>
    <t>Jul. 26,
		2019</t>
  </si>
  <si>
    <t>Note 9 [Member]</t>
  </si>
  <si>
    <t>Sep. 13,
		2019</t>
  </si>
  <si>
    <t>Unsecured Notes Payable (Details Narrative) (USD $) (Parenthetical)</t>
  </si>
  <si>
    <t>Sep. 30, 2018USD ($)</t>
  </si>
  <si>
    <t>Proceeds used to payoff other debts</t>
  </si>
  <si>
    <t>Short-term Notes Payable-Related Party (Details Narrative) (USD $) - USD ($) $ in Thousands</t>
  </si>
  <si>
    <t>Short-term Debt [Line Items]</t>
  </si>
  <si>
    <t>4.25%</t>
  </si>
  <si>
    <t>Term Notes Payable Shareholder (Details Narrative 1) $ in Thousands</t>
  </si>
  <si>
    <t>Debt Conversion [Line Items]</t>
  </si>
  <si>
    <t>Note Payable - Shareholder</t>
  </si>
  <si>
    <t>Convertible Notes #1 [Member]</t>
  </si>
  <si>
    <t>Date issued</t>
  </si>
  <si>
    <t>Jun. 24,
		2009</t>
  </si>
  <si>
    <t>3.00%</t>
  </si>
  <si>
    <t>Convertible Notes #2 [Member]</t>
  </si>
  <si>
    <t>Feb. 2,
		2009</t>
  </si>
  <si>
    <t>New Convertible Notes #1 [Member]</t>
  </si>
  <si>
    <t>[1]</t>
  </si>
  <si>
    <t>Aug. 31,
		2019</t>
  </si>
  <si>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si>
  <si>
    <t>Term Notes Payable Shareholder (Details Narrative 2) - New Convertible Notes #1 [Member] - USD ($)</t>
  </si>
  <si>
    <t>9 Months Ended</t>
  </si>
  <si>
    <t>39 Months Ended</t>
  </si>
  <si>
    <t>Jun. 30, 2015</t>
  </si>
  <si>
    <t>Payments</t>
  </si>
  <si>
    <t>Frequency of payments</t>
  </si>
  <si>
    <t>monthly</t>
  </si>
  <si>
    <t>Term Notes Payable Shareholder (Details) - USD ($) $ in Thousands</t>
  </si>
  <si>
    <t>48 Months Ended</t>
  </si>
  <si>
    <t>Jun. 30, 2020</t>
  </si>
  <si>
    <t>Jun. 30, 2019</t>
  </si>
  <si>
    <t>Principal payments</t>
  </si>
  <si>
    <t>Total Debt [Member]</t>
  </si>
  <si>
    <t>Credit Card Advance (Details Narrative) - USD ($) $ in Thousands</t>
  </si>
  <si>
    <t>1 Months Ended</t>
  </si>
  <si>
    <t>Jun. 29, 2017</t>
  </si>
  <si>
    <t>Apr. 06, 2018</t>
  </si>
  <si>
    <t>Net proceeds from advance</t>
  </si>
  <si>
    <t>Unamortized discount</t>
  </si>
  <si>
    <t>Credit Card Advance [Member]</t>
  </si>
  <si>
    <t>Repayment Amount</t>
  </si>
  <si>
    <t>Finance charge</t>
  </si>
  <si>
    <t>Line of Credit (Details Narrative) - USD ($) $ in Thousands</t>
  </si>
  <si>
    <t>Sep. 04, 2013</t>
  </si>
  <si>
    <t>May 24, 2011</t>
  </si>
  <si>
    <t>Dec. 05, 2015</t>
  </si>
  <si>
    <t>Line of Credit Facility [Line Items]</t>
  </si>
  <si>
    <t>Line of credit</t>
  </si>
  <si>
    <t>Line of Credit [Member]</t>
  </si>
  <si>
    <t>May 24,
		2011</t>
  </si>
  <si>
    <t>Line of credit, limit</t>
  </si>
  <si>
    <t>Collateral</t>
  </si>
  <si>
    <t>lesser of $300,000 or75% of the eligible accounts receivable loan</t>
  </si>
  <si>
    <t>85% of eligible accounts receivable</t>
  </si>
  <si>
    <t>Interest Rate Description</t>
  </si>
  <si>
    <t xml:space="preserve"> prime rate plus 3%</t>
  </si>
  <si>
    <t>2.5% over the lenders Index Rate</t>
  </si>
  <si>
    <t>82.5%</t>
  </si>
  <si>
    <t>Lenders Index Rate</t>
  </si>
  <si>
    <t>7.50%</t>
  </si>
  <si>
    <t>Monthly Service Fee</t>
  </si>
  <si>
    <t>0.50%</t>
  </si>
  <si>
    <t>1.25%</t>
  </si>
  <si>
    <t>Unsecured Lines of Credit (Details Narrative) - USD ($) $ in Thousands</t>
  </si>
  <si>
    <t>Line of Credit Facility [Abstract]</t>
  </si>
  <si>
    <t>Unsecured lines of credit</t>
  </si>
  <si>
    <t>Interest rate</t>
  </si>
  <si>
    <t>8.00%</t>
  </si>
  <si>
    <t>Business Segments (Details Narrative) - USD ($) $ in Thousands</t>
  </si>
  <si>
    <t>Segment Reporting Information [Line Items]</t>
  </si>
  <si>
    <t>Direct [Member]</t>
  </si>
  <si>
    <t>Wholesale [Member]</t>
  </si>
  <si>
    <t>Other [Member]</t>
  </si>
  <si>
    <t>Commitments and Contingencies - Operating Leases (Details Narrative) - USD ($)</t>
  </si>
  <si>
    <t>Capital Leases</t>
  </si>
  <si>
    <t>Capital lease</t>
  </si>
  <si>
    <t>Employment Agreements</t>
  </si>
  <si>
    <t>Officer Salary</t>
  </si>
  <si>
    <t>Minimum [Member]</t>
  </si>
  <si>
    <t>Interest rates</t>
  </si>
  <si>
    <t>7.00%</t>
  </si>
  <si>
    <t>Maximum [Member]</t>
  </si>
  <si>
    <t>21.00%</t>
  </si>
  <si>
    <t>8.90%</t>
  </si>
  <si>
    <t>11.30%</t>
  </si>
  <si>
    <t>Monthly rental, final year</t>
  </si>
  <si>
    <t>Term of lease</t>
  </si>
  <si>
    <t>Signed in September 2005 and expires December 31, 2015</t>
  </si>
  <si>
    <t>Commitments and Contingencies - Future minimum operarting lease payments (Details) (USD $) $ in Thousands</t>
  </si>
  <si>
    <t>Operating Leases, Future Minimum Payments Due, Fiscal Year Maturity [Abstract]</t>
  </si>
  <si>
    <t>Thereafter through 2023</t>
  </si>
  <si>
    <t>Total minimum lease payments</t>
  </si>
  <si>
    <t>Commitments and Contingencies - Future minimum capital lease payments (Details) - USD ($) $ in Thousands</t>
  </si>
  <si>
    <t>Capital Leases, Future Minimum Payments Due, Fiscal Year Maturity [Abstract]</t>
  </si>
  <si>
    <t>Future Minimum Lease Payments</t>
  </si>
  <si>
    <t>Less Amount Representing Interest</t>
  </si>
  <si>
    <t>Present Value of Minimum Lease Payments</t>
  </si>
  <si>
    <t>Less Current Portion</t>
  </si>
  <si>
    <t>Long-Term Obligations under Leases Payable</t>
  </si>
  <si>
    <t>Commitments and Contingencies - Future minimum equipment lease payments (Details) - USD ($) $ in Thousands</t>
  </si>
  <si>
    <t>Commitments And Contingencies - Future Minimum Equipment Lease Payments</t>
  </si>
  <si>
    <t>Related Party Transactions (Details Narrative)</t>
  </si>
  <si>
    <t>Sep. 30, 2018USD ($)$ / shares</t>
  </si>
  <si>
    <t>Shareholder Wife Note [Member]</t>
  </si>
  <si>
    <t>Related Party Transaction [Line Items]</t>
  </si>
  <si>
    <t>Issue Date</t>
  </si>
  <si>
    <t>Jun. 30,
		2010</t>
  </si>
  <si>
    <t>5.25%</t>
  </si>
  <si>
    <t>Acrrued Interest</t>
  </si>
  <si>
    <t>Interest Expense</t>
  </si>
  <si>
    <t>October 30, 2010 Note [Member]</t>
  </si>
  <si>
    <t>Oct. 30,
		2010</t>
  </si>
  <si>
    <t>January 3, 2011 Note [Member]</t>
  </si>
  <si>
    <t>Jan. 3,
		2011</t>
  </si>
  <si>
    <t>Jan. 3,
		2012</t>
  </si>
  <si>
    <t>Extended Date of Maturity</t>
  </si>
  <si>
    <t>Jan. 3,
		2019</t>
  </si>
  <si>
    <t>July 20, 2011 Note [Member]</t>
  </si>
  <si>
    <t>Jul. 20,
		2011</t>
  </si>
  <si>
    <t>Interest Payment</t>
  </si>
  <si>
    <t>Jul. 31,
		2012</t>
  </si>
  <si>
    <t>October 31, 2013 [Member]</t>
  </si>
  <si>
    <t>Oct. 31,
		2013</t>
  </si>
  <si>
    <t>Frequency</t>
  </si>
  <si>
    <t>Oct. 31,
		2014</t>
  </si>
  <si>
    <t>May12, 2012 Note [Member]</t>
  </si>
  <si>
    <t>May 1,
		2012</t>
  </si>
  <si>
    <t>May 1,
		2013</t>
  </si>
  <si>
    <t>September 2017 [Member]</t>
  </si>
  <si>
    <t>Sep. 7,
		2017</t>
  </si>
  <si>
    <t>Jun. 30,
		2018</t>
  </si>
  <si>
    <t>October 2017 [Member]</t>
  </si>
  <si>
    <t>Sep. 13,
		2018</t>
  </si>
  <si>
    <t>March 1, 2018 [Member]</t>
  </si>
  <si>
    <t>July 30, 2018 [Member]</t>
  </si>
  <si>
    <t>Proceeds from note payable - working capital</t>
  </si>
  <si>
    <t>September 13, 2018 [Member]</t>
  </si>
  <si>
    <t>September 5, 2014 [Member]</t>
  </si>
  <si>
    <t>Conversion price | $ / shares</t>
  </si>
  <si>
    <t>$ .10</t>
  </si>
  <si>
    <t>Note payable-related party</t>
  </si>
  <si>
    <t>Stock-based Compensation (Details Narrative)</t>
  </si>
  <si>
    <t>Sep. 30, 2018$ / sharesshares</t>
  </si>
  <si>
    <t>Share-based Goods and Nonemployee Services Transaction [Line Items]</t>
  </si>
  <si>
    <t>Options, authorized</t>
  </si>
  <si>
    <t>Closing stock price | $ / shares</t>
  </si>
  <si>
    <t>Stock Options [Member]</t>
  </si>
  <si>
    <t>Options, available for issurance</t>
  </si>
  <si>
    <t>Stock Options - 2015 [Member]</t>
  </si>
  <si>
    <t>Stock Options Activity (Details)</t>
  </si>
  <si>
    <t>Sep. 30, 2018USD ($)$ / sharesshares</t>
  </si>
  <si>
    <t>Share-based Compensation Arrangement by Share-based Payment Award, Options, Outstanding [Roll Forward]</t>
  </si>
  <si>
    <t>Number of Options | shares</t>
  </si>
  <si>
    <t>Options, Granted | shares</t>
  </si>
  <si>
    <t>Options, Exercised | shares</t>
  </si>
  <si>
    <t>Options, Forefeited or expired | shares</t>
  </si>
  <si>
    <t>Ending,Number of Options, exercisable | shares</t>
  </si>
  <si>
    <t>Share-based Compensation Arrangement by Share-based Payment Award, Options, Outstanding, Weighted Average Exercise Price [Roll Forward]</t>
  </si>
  <si>
    <t>Weighted Average Exercise Price, outstanding | $ / shares</t>
  </si>
  <si>
    <t>$ .03</t>
  </si>
  <si>
    <t>Weighted Average Exercise Price, Granted | $ / shares</t>
  </si>
  <si>
    <t>.05</t>
  </si>
  <si>
    <t>Weighted Average Exercise Price, Exercised | $ / shares</t>
  </si>
  <si>
    <t>Weighted Average Exercise Price, Forfeited or expired | $ / shares</t>
  </si>
  <si>
    <t>.02</t>
  </si>
  <si>
    <t>Weighted Average Exercise Price, exercisable | $ / shares</t>
  </si>
  <si>
    <t>$ .02</t>
  </si>
  <si>
    <t>Beginning, Weighted Average Remaining Contractual Life, outstanding</t>
  </si>
  <si>
    <t>2 years 7 months</t>
  </si>
  <si>
    <t>Ending, Weighted Average Remaining Contractual Life, outstanding - granted</t>
  </si>
  <si>
    <t>2 years 3 months</t>
  </si>
  <si>
    <t>Weighted Average Remaining Contractual Life, exercisable</t>
  </si>
  <si>
    <t>3 years</t>
  </si>
  <si>
    <t>Aggregate Intrinsic Value</t>
  </si>
  <si>
    <t>Aggregate Intrinsic Value, outstanding | $</t>
  </si>
  <si>
    <t>Aggregate Intrinsic Value, exercisable | $</t>
  </si>
  <si>
    <t>Assumptions (Details)</t>
  </si>
  <si>
    <t>Sep. 30, 2018$ / shares</t>
  </si>
  <si>
    <t>Exercise Price</t>
  </si>
  <si>
    <t>$ .046</t>
  </si>
  <si>
    <t>Volatility</t>
  </si>
  <si>
    <t>391.00%</t>
  </si>
  <si>
    <t>Risk Free Rate</t>
  </si>
  <si>
    <t>2.70%</t>
  </si>
  <si>
    <t>Vesting Period</t>
  </si>
  <si>
    <t>4 years</t>
  </si>
  <si>
    <t>Forfeiture Rate</t>
  </si>
  <si>
    <t>0.00%</t>
  </si>
  <si>
    <t>Expected Life</t>
  </si>
  <si>
    <t>4 years 1 month</t>
  </si>
  <si>
    <t>Dividend Rate</t>
  </si>
  <si>
    <t>Weighted Average outstanding stock options (Details) - $ / shares</t>
  </si>
  <si>
    <t>Outstanding Options[Abstract]</t>
  </si>
  <si>
    <t>Number of shares</t>
  </si>
  <si>
    <t>Remaining Life (Years)</t>
  </si>
  <si>
    <t>Exercisable Options [Abstract]</t>
  </si>
  <si>
    <t>Number of Shares</t>
  </si>
  <si>
    <t>Weighted Average Exercise Price</t>
  </si>
  <si>
    <t>$.01 to .03 [Member]</t>
  </si>
  <si>
    <t>Share-based Compensation Arrangement by Share-based Payment Award [Line Items]</t>
  </si>
  <si>
    <t>Exercise price range, lower range (in dollars per share)</t>
  </si>
  <si>
    <t>Exercise price range, upper range (in dollars per share)</t>
  </si>
  <si>
    <t>2 years 9 months</t>
  </si>
  <si>
    <t>Weighted Average Price</t>
  </si>
  <si>
    <t>$.034 to .05 [Member]</t>
  </si>
  <si>
    <t>.034</t>
  </si>
  <si>
    <t>$ .05</t>
  </si>
  <si>
    <t>Compensation Expense (Details) - USD ($) $ in Thousands</t>
  </si>
  <si>
    <t>Share-based Compensation Arrangement by Share-based Payment Award, Compensation Cost [Line Items]</t>
  </si>
  <si>
    <t>Stock-based compensation expense</t>
  </si>
  <si>
    <t>Unrecognized compensation costxx</t>
  </si>
  <si>
    <t>Wieghted Average Vesting Period</t>
  </si>
  <si>
    <t>Cost of Goods Sold [Member]</t>
  </si>
  <si>
    <t>Selling and Marketing[Member]</t>
  </si>
  <si>
    <t>General and Administrative[Member]</t>
  </si>
  <si>
    <t>Stockholders Equity (Details 1)</t>
  </si>
  <si>
    <t>Sep. 30, 2018shares</t>
  </si>
  <si>
    <t>Shares of common stock reserved for issuance under the 2009 Stock Option Plan</t>
  </si>
  <si>
    <t>Shares of common stock reserved for issuance under the 2015 Stock Option Plan</t>
  </si>
  <si>
    <t>Options, Conversion of the Preferred Stock</t>
  </si>
  <si>
    <t>Common stock equivalents</t>
  </si>
  <si>
    <t>Stockholders Equity (Details 2) - USD ($) $ / shares in Units, $ in Thousands</t>
  </si>
  <si>
    <t>Feb. 11, 2011</t>
  </si>
  <si>
    <t>Preferred stock - liquidation preference, per share</t>
  </si>
  <si>
    <t>Voting rights</t>
  </si>
  <si>
    <t>&amp;lt;p style="margin: 0"&gt;(i) the number of shares of common stock of the Company issued and outstanding at the time of such votemultiplied by 1.01; divided by (ii) the total number of Series A Convertible Preferred Shares issued and outstanding at the timeof such vote.&amp;lt;/p&gt;</t>
  </si>
  <si>
    <t>Subsequent Events (Details) - Subsequent Event 1 [Member] $ in Thousands</t>
  </si>
  <si>
    <t>Nov. 14, 2018USD ($)</t>
  </si>
  <si>
    <t>Proceeds from deb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3452596</v>
      </c>
    </row>
    <row r="12" spans="1:3">
      <c r="A12" s="4" t="s">
        <v>19</v>
      </c>
      <c r="B12" s="6" t="s">
        <v>20</v>
      </c>
    </row>
    <row r="13" spans="1:3">
      <c r="A13" s="4" t="s">
        <v>21</v>
      </c>
      <c r="B13" s="5" t="n">
        <v>2019</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9</v>
      </c>
    </row>
    <row r="4" spans="1:2">
      <c r="A4" s="4" t="s">
        <v>30</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2</v>
      </c>
      <c r="C1" s="2" t="s">
        <v>26</v>
      </c>
    </row>
    <row r="2" spans="1:3">
      <c r="A2" s="3" t="s">
        <v>27</v>
      </c>
    </row>
    <row r="3" spans="1:3">
      <c r="A3" s="4" t="s">
        <v>28</v>
      </c>
      <c r="B3" s="7" t="n">
        <v>310</v>
      </c>
      <c r="C3" s="7" t="n">
        <v>431</v>
      </c>
    </row>
    <row r="4" spans="1:3">
      <c r="A4" s="4" t="s">
        <v>29</v>
      </c>
      <c r="B4" s="5" t="n">
        <v>580</v>
      </c>
      <c r="C4" s="5" t="n">
        <v>657</v>
      </c>
    </row>
    <row r="5" spans="1:3">
      <c r="A5" s="4" t="s">
        <v>30</v>
      </c>
      <c r="B5" s="5" t="n">
        <v>1761</v>
      </c>
      <c r="C5" s="5" t="n">
        <v>1692</v>
      </c>
    </row>
    <row r="6" spans="1:3">
      <c r="A6" s="4" t="s">
        <v>31</v>
      </c>
      <c r="B6" s="5" t="n">
        <v>77</v>
      </c>
      <c r="C6" s="5" t="n">
        <v>135</v>
      </c>
    </row>
    <row r="7" spans="1:3">
      <c r="A7" s="4" t="s">
        <v>32</v>
      </c>
      <c r="B7" s="5" t="n">
        <v>2728</v>
      </c>
      <c r="C7" s="5" t="n">
        <v>2915</v>
      </c>
    </row>
    <row r="8" spans="1:3">
      <c r="A8" s="4" t="s">
        <v>33</v>
      </c>
      <c r="B8" s="5" t="n">
        <v>801</v>
      </c>
      <c r="C8" s="5" t="n">
        <v>786</v>
      </c>
    </row>
    <row r="9" spans="1:3">
      <c r="A9" s="4" t="s">
        <v>34</v>
      </c>
      <c r="B9" s="5" t="n">
        <v>14</v>
      </c>
      <c r="C9" s="5" t="n">
        <v>12</v>
      </c>
    </row>
    <row r="10" spans="1:3">
      <c r="A10" s="4" t="s">
        <v>35</v>
      </c>
      <c r="B10" s="5" t="n">
        <v>3543</v>
      </c>
      <c r="C10" s="5" t="n">
        <v>3713</v>
      </c>
    </row>
    <row r="11" spans="1:3">
      <c r="A11" s="3" t="s">
        <v>36</v>
      </c>
    </row>
    <row r="12" spans="1:3">
      <c r="A12" s="4" t="s">
        <v>37</v>
      </c>
      <c r="B12" s="5" t="n">
        <v>2312</v>
      </c>
      <c r="C12" s="5" t="n">
        <v>2273</v>
      </c>
    </row>
    <row r="13" spans="1:3">
      <c r="A13" s="4" t="s">
        <v>38</v>
      </c>
      <c r="B13" s="5" t="n">
        <v>2565</v>
      </c>
      <c r="C13" s="5" t="n">
        <v>2359</v>
      </c>
    </row>
    <row r="14" spans="1:3">
      <c r="A14" s="4" t="s">
        <v>39</v>
      </c>
      <c r="B14" s="5" t="n">
        <v>436</v>
      </c>
      <c r="C14" s="5" t="n">
        <v>565</v>
      </c>
    </row>
    <row r="15" spans="1:3">
      <c r="A15" s="4" t="s">
        <v>40</v>
      </c>
      <c r="B15" s="5" t="n">
        <v>5313</v>
      </c>
      <c r="C15" s="5" t="n">
        <v>5197</v>
      </c>
    </row>
    <row r="16" spans="1:3">
      <c r="A16" s="3" t="s">
        <v>41</v>
      </c>
    </row>
    <row r="17" spans="1:3">
      <c r="A17" s="4" t="s">
        <v>42</v>
      </c>
      <c r="B17" s="5" t="n">
        <v>300</v>
      </c>
      <c r="C17" s="5" t="n">
        <v>440</v>
      </c>
    </row>
    <row r="18" spans="1:3">
      <c r="A18" s="4" t="s">
        <v>43</v>
      </c>
      <c r="B18" s="5" t="n">
        <v>83</v>
      </c>
      <c r="C18" s="5" t="n">
        <v>97</v>
      </c>
    </row>
    <row r="19" spans="1:3">
      <c r="A19" s="4" t="s">
        <v>44</v>
      </c>
      <c r="B19" s="5" t="n">
        <v>383</v>
      </c>
      <c r="C19" s="5" t="n">
        <v>537</v>
      </c>
    </row>
    <row r="20" spans="1:3">
      <c r="A20" s="4" t="s">
        <v>45</v>
      </c>
      <c r="B20" s="5" t="n">
        <v>5696</v>
      </c>
      <c r="C20" s="5" t="n">
        <v>5734</v>
      </c>
    </row>
    <row r="21" spans="1:3">
      <c r="A21" s="3" t="s">
        <v>46</v>
      </c>
    </row>
    <row r="22" spans="1:3">
      <c r="A22" s="4" t="s">
        <v>47</v>
      </c>
      <c r="B22" s="5" t="n">
        <v>735</v>
      </c>
      <c r="C22" s="5" t="n">
        <v>735</v>
      </c>
    </row>
    <row r="23" spans="1:3">
      <c r="A23" s="4" t="s">
        <v>48</v>
      </c>
      <c r="B23" s="5" t="n">
        <v>6109</v>
      </c>
      <c r="C23" s="5" t="n">
        <v>6103</v>
      </c>
    </row>
    <row r="24" spans="1:3">
      <c r="A24" s="4" t="s">
        <v>49</v>
      </c>
      <c r="B24" s="5" t="n">
        <v>-8997</v>
      </c>
      <c r="C24" s="5" t="n">
        <v>-8859</v>
      </c>
    </row>
    <row r="25" spans="1:3">
      <c r="A25" s="4" t="s">
        <v>50</v>
      </c>
      <c r="B25" s="5" t="n">
        <v>-2153</v>
      </c>
      <c r="C25" s="5" t="n">
        <v>-2021</v>
      </c>
    </row>
    <row r="26" spans="1:3">
      <c r="A26" s="4" t="s">
        <v>51</v>
      </c>
      <c r="B26" s="5" t="n">
        <v>3543</v>
      </c>
      <c r="C26" s="5" t="n">
        <v>3713</v>
      </c>
    </row>
    <row r="27" spans="1:3">
      <c r="A27" s="4" t="s">
        <v>52</v>
      </c>
    </row>
    <row r="28" spans="1:3">
      <c r="A28" s="3" t="s">
        <v>46</v>
      </c>
    </row>
    <row r="29" spans="1:3">
      <c r="A29" s="4" t="s">
        <v>53</v>
      </c>
      <c r="B29" s="4" t="s">
        <v>54</v>
      </c>
      <c r="C29" s="4" t="s">
        <v>54</v>
      </c>
    </row>
    <row r="30" spans="1:3">
      <c r="A30" s="4" t="s">
        <v>55</v>
      </c>
    </row>
    <row r="31" spans="1:3">
      <c r="A31" s="3" t="s">
        <v>46</v>
      </c>
    </row>
    <row r="32" spans="1:3">
      <c r="A32" s="4" t="s">
        <v>53</v>
      </c>
      <c r="B32" s="4" t="s">
        <v>54</v>
      </c>
      <c r="C32"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2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2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29</v>
      </c>
    </row>
    <row r="4" spans="1:2">
      <c r="A4" s="4" t="s">
        <v>30</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32</v>
      </c>
    </row>
    <row r="4" spans="1:2">
      <c r="A4" s="4" t="s">
        <v>131</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35</v>
      </c>
    </row>
    <row r="4" spans="1:2">
      <c r="A4" s="4" t="s">
        <v>134</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6</v>
      </c>
    </row>
    <row r="2" spans="1:3">
      <c r="A2" s="4" t="s">
        <v>57</v>
      </c>
      <c r="B2" s="8" t="n">
        <v>0.0001</v>
      </c>
      <c r="C2" s="8" t="n">
        <v>0.0001</v>
      </c>
    </row>
    <row r="3" spans="1:3">
      <c r="A3" s="4" t="s">
        <v>58</v>
      </c>
      <c r="B3" s="5" t="n">
        <v>10000000</v>
      </c>
      <c r="C3" s="5" t="n">
        <v>10000000</v>
      </c>
    </row>
    <row r="4" spans="1:3">
      <c r="A4" s="4" t="s">
        <v>59</v>
      </c>
      <c r="B4" s="9" t="n">
        <v>0.01</v>
      </c>
      <c r="C4" s="9" t="n">
        <v>0.01</v>
      </c>
    </row>
    <row r="5" spans="1:3">
      <c r="A5" s="4" t="s">
        <v>60</v>
      </c>
      <c r="B5" s="5" t="n">
        <v>175000000</v>
      </c>
      <c r="C5" s="5" t="n">
        <v>175000000</v>
      </c>
    </row>
    <row r="6" spans="1:3">
      <c r="A6" s="4" t="s">
        <v>61</v>
      </c>
      <c r="B6" s="5" t="n">
        <v>73452596</v>
      </c>
      <c r="C6" s="5" t="n">
        <v>73452596</v>
      </c>
    </row>
    <row r="7" spans="1:3">
      <c r="A7" s="4" t="s">
        <v>62</v>
      </c>
      <c r="B7" s="5" t="n">
        <v>73452596</v>
      </c>
      <c r="C7" s="5" t="n">
        <v>73452596</v>
      </c>
    </row>
    <row r="8" spans="1:3">
      <c r="A8" s="4" t="s">
        <v>52</v>
      </c>
    </row>
    <row r="9" spans="1:3">
      <c r="A9" s="4" t="s">
        <v>57</v>
      </c>
      <c r="B9" s="8" t="n">
        <v>0.0001</v>
      </c>
      <c r="C9" s="8" t="n">
        <v>0.0001</v>
      </c>
    </row>
    <row r="10" spans="1:3">
      <c r="A10" s="4" t="s">
        <v>58</v>
      </c>
      <c r="B10" s="5" t="n">
        <v>5700000</v>
      </c>
      <c r="C10" s="5" t="n">
        <v>5700000</v>
      </c>
    </row>
    <row r="11" spans="1:3">
      <c r="A11" s="4" t="s">
        <v>63</v>
      </c>
      <c r="B11" s="4" t="s">
        <v>54</v>
      </c>
      <c r="C11" s="4" t="s">
        <v>54</v>
      </c>
    </row>
    <row r="12" spans="1:3">
      <c r="A12" s="4" t="s">
        <v>64</v>
      </c>
      <c r="B12" s="4" t="s">
        <v>54</v>
      </c>
      <c r="C12" s="4" t="s">
        <v>54</v>
      </c>
    </row>
    <row r="13" spans="1:3">
      <c r="A13" s="4" t="s">
        <v>55</v>
      </c>
    </row>
    <row r="14" spans="1:3">
      <c r="A14" s="4" t="s">
        <v>57</v>
      </c>
      <c r="B14" s="8" t="n">
        <v>0.0001</v>
      </c>
      <c r="C14" s="8" t="n">
        <v>0.0001</v>
      </c>
    </row>
    <row r="15" spans="1:3">
      <c r="A15" s="4" t="s">
        <v>58</v>
      </c>
      <c r="B15" s="5" t="n">
        <v>4300000</v>
      </c>
      <c r="C15" s="5" t="n">
        <v>4300000</v>
      </c>
    </row>
    <row r="16" spans="1:3">
      <c r="A16" s="4" t="s">
        <v>63</v>
      </c>
      <c r="B16" s="5" t="n">
        <v>4300000</v>
      </c>
      <c r="C16" s="5" t="n">
        <v>4300000</v>
      </c>
    </row>
    <row r="17" spans="1:3">
      <c r="A17" s="4" t="s">
        <v>64</v>
      </c>
      <c r="B17" s="5" t="n">
        <v>4300000</v>
      </c>
      <c r="C17" s="5" t="n">
        <v>4300000</v>
      </c>
    </row>
    <row r="18" spans="1:3">
      <c r="A18" s="4" t="s">
        <v>65</v>
      </c>
      <c r="B18" s="7" t="n">
        <v>1</v>
      </c>
      <c r="C18"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3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38</v>
      </c>
    </row>
    <row r="4" spans="1:2">
      <c r="A4" s="4" t="s">
        <v>140</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4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145</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54</v>
      </c>
    </row>
    <row r="4" spans="1:2">
      <c r="A4" s="4" t="s">
        <v>153</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3</v>
      </c>
      <c r="B1" s="2" t="s">
        <v>1</v>
      </c>
    </row>
    <row r="2" spans="1:3">
      <c r="B2" s="2" t="s">
        <v>2</v>
      </c>
      <c r="C2" s="2" t="s">
        <v>26</v>
      </c>
    </row>
    <row r="3" spans="1:3">
      <c r="A3" s="3" t="s">
        <v>121</v>
      </c>
    </row>
    <row r="4" spans="1:3">
      <c r="A4" s="4" t="s">
        <v>49</v>
      </c>
      <c r="B4" s="7" t="n">
        <v>-8997</v>
      </c>
      <c r="C4" s="7" t="n">
        <v>-8859</v>
      </c>
    </row>
    <row r="5" spans="1:3">
      <c r="A5" s="4" t="s">
        <v>254</v>
      </c>
      <c r="B5" s="5" t="n">
        <v>-2585</v>
      </c>
    </row>
    <row r="6" spans="1:3">
      <c r="A6" s="3" t="s">
        <v>255</v>
      </c>
    </row>
    <row r="7" spans="1:3">
      <c r="A7" s="4" t="s">
        <v>256</v>
      </c>
      <c r="B7" s="7"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26</v>
      </c>
    </row>
    <row r="2" spans="1:3">
      <c r="A2" s="3" t="s">
        <v>258</v>
      </c>
    </row>
    <row r="3" spans="1:3">
      <c r="A3" s="4" t="s">
        <v>259</v>
      </c>
      <c r="B3" s="7" t="n">
        <v>12959</v>
      </c>
      <c r="C3" s="7" t="n">
        <v>13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60</v>
      </c>
      <c r="B1" s="2" t="s">
        <v>1</v>
      </c>
      <c r="C1" s="2" t="s">
        <v>261</v>
      </c>
    </row>
    <row r="2" spans="1:3">
      <c r="B2" s="2" t="s">
        <v>2</v>
      </c>
      <c r="C2" s="2" t="s">
        <v>26</v>
      </c>
    </row>
    <row r="3" spans="1:3">
      <c r="A3" s="3" t="s">
        <v>184</v>
      </c>
    </row>
    <row r="4" spans="1:3">
      <c r="A4" s="4" t="s">
        <v>262</v>
      </c>
      <c r="B4" s="7" t="n">
        <v>610</v>
      </c>
      <c r="C4" s="7" t="n">
        <v>687</v>
      </c>
    </row>
    <row r="5" spans="1:3">
      <c r="A5" s="4" t="s">
        <v>263</v>
      </c>
      <c r="B5" s="5" t="n">
        <v>-24</v>
      </c>
      <c r="C5" s="5" t="n">
        <v>-24</v>
      </c>
    </row>
    <row r="6" spans="1:3">
      <c r="A6" s="4" t="s">
        <v>264</v>
      </c>
      <c r="B6" s="5" t="n">
        <v>-6</v>
      </c>
      <c r="C6" s="5" t="n">
        <v>-6</v>
      </c>
    </row>
    <row r="7" spans="1:3">
      <c r="A7" s="4" t="s">
        <v>265</v>
      </c>
      <c r="B7" s="7" t="n">
        <v>580</v>
      </c>
      <c r="C7" s="7" t="n">
        <v>6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920</v>
      </c>
      <c r="C4" s="7" t="n">
        <v>3623</v>
      </c>
    </row>
    <row r="5" spans="1:3">
      <c r="A5" s="4" t="s">
        <v>70</v>
      </c>
      <c r="B5" s="5" t="n">
        <v>2933</v>
      </c>
      <c r="C5" s="5" t="n">
        <v>2644</v>
      </c>
    </row>
    <row r="6" spans="1:3">
      <c r="A6" s="4" t="s">
        <v>71</v>
      </c>
      <c r="B6" s="5" t="n">
        <v>987</v>
      </c>
      <c r="C6" s="5" t="n">
        <v>979</v>
      </c>
    </row>
    <row r="7" spans="1:3">
      <c r="A7" s="3" t="s">
        <v>72</v>
      </c>
    </row>
    <row r="8" spans="1:3">
      <c r="A8" s="4" t="s">
        <v>73</v>
      </c>
      <c r="B8" s="5" t="n">
        <v>98</v>
      </c>
      <c r="C8" s="5" t="n">
        <v>93</v>
      </c>
    </row>
    <row r="9" spans="1:3">
      <c r="A9" s="4" t="s">
        <v>74</v>
      </c>
      <c r="B9" s="5" t="n">
        <v>277</v>
      </c>
      <c r="C9" s="5" t="n">
        <v>285</v>
      </c>
    </row>
    <row r="10" spans="1:3">
      <c r="A10" s="4" t="s">
        <v>75</v>
      </c>
      <c r="B10" s="5" t="n">
        <v>567</v>
      </c>
      <c r="C10" s="5" t="n">
        <v>609</v>
      </c>
    </row>
    <row r="11" spans="1:3">
      <c r="A11" s="4" t="s">
        <v>76</v>
      </c>
      <c r="B11" s="5" t="n">
        <v>41</v>
      </c>
      <c r="C11" s="5" t="n">
        <v>52</v>
      </c>
    </row>
    <row r="12" spans="1:3">
      <c r="A12" s="4" t="s">
        <v>77</v>
      </c>
      <c r="B12" s="5" t="n">
        <v>983</v>
      </c>
      <c r="C12" s="5" t="n">
        <v>1039</v>
      </c>
    </row>
    <row r="13" spans="1:3">
      <c r="A13" s="4" t="s">
        <v>78</v>
      </c>
      <c r="B13" s="5" t="n">
        <v>4</v>
      </c>
      <c r="C13" s="5" t="n">
        <v>-60</v>
      </c>
    </row>
    <row r="14" spans="1:3">
      <c r="A14" s="3" t="s">
        <v>79</v>
      </c>
    </row>
    <row r="15" spans="1:3">
      <c r="A15" s="4" t="s">
        <v>80</v>
      </c>
      <c r="B15" s="5" t="n">
        <v>-142</v>
      </c>
      <c r="C15" s="5" t="n">
        <v>-133</v>
      </c>
    </row>
    <row r="16" spans="1:3">
      <c r="A16" s="4" t="s">
        <v>81</v>
      </c>
      <c r="B16" s="5" t="n">
        <v>-142</v>
      </c>
      <c r="C16" s="5" t="n">
        <v>-133</v>
      </c>
    </row>
    <row r="17" spans="1:3">
      <c r="A17" s="4" t="s">
        <v>82</v>
      </c>
      <c r="B17" s="5" t="n">
        <v>-138</v>
      </c>
      <c r="C17" s="5" t="n">
        <v>-193</v>
      </c>
    </row>
    <row r="18" spans="1:3">
      <c r="A18" s="4" t="s">
        <v>83</v>
      </c>
      <c r="B18" s="4" t="s">
        <v>54</v>
      </c>
      <c r="C18" s="4" t="s">
        <v>54</v>
      </c>
    </row>
    <row r="19" spans="1:3">
      <c r="A19" s="4" t="s">
        <v>84</v>
      </c>
      <c r="B19" s="7" t="n">
        <v>-138</v>
      </c>
      <c r="C19" s="7" t="n">
        <v>-193</v>
      </c>
    </row>
    <row r="20" spans="1:3">
      <c r="A20" s="4" t="s">
        <v>85</v>
      </c>
      <c r="B20" s="7" t="n">
        <v>0</v>
      </c>
      <c r="C20" s="7" t="n">
        <v>0</v>
      </c>
    </row>
    <row r="21" spans="1:3">
      <c r="A21" s="4" t="s">
        <v>86</v>
      </c>
      <c r="B21" s="5" t="n">
        <v>73452596</v>
      </c>
      <c r="C21" s="5" t="n">
        <v>73452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4"/>
  </cols>
  <sheetData>
    <row r="1" spans="1:5">
      <c r="A1" s="1" t="s">
        <v>266</v>
      </c>
      <c r="B1" s="2" t="s">
        <v>1</v>
      </c>
      <c r="C1" s="2" t="s">
        <v>261</v>
      </c>
      <c r="D1" s="2" t="s">
        <v>267</v>
      </c>
    </row>
    <row r="2" spans="1:5">
      <c r="B2" s="2" t="s">
        <v>2</v>
      </c>
      <c r="C2" s="2" t="s">
        <v>26</v>
      </c>
      <c r="D2" s="2" t="s">
        <v>2</v>
      </c>
      <c r="E2" s="2" t="s">
        <v>268</v>
      </c>
    </row>
    <row r="3" spans="1:5">
      <c r="A3" s="3" t="s">
        <v>269</v>
      </c>
    </row>
    <row r="4" spans="1:5">
      <c r="A4" s="4" t="s">
        <v>270</v>
      </c>
      <c r="B4" s="7" t="n">
        <v>250000</v>
      </c>
      <c r="D4" s="7" t="n">
        <v>250000</v>
      </c>
    </row>
    <row r="5" spans="1:5">
      <c r="A5" s="4" t="s">
        <v>271</v>
      </c>
      <c r="B5" s="7" t="n">
        <v>130743</v>
      </c>
      <c r="C5" s="7" t="n">
        <v>191101</v>
      </c>
      <c r="D5" s="7" t="n">
        <v>130743</v>
      </c>
      <c r="E5" s="7" t="n">
        <v>641976</v>
      </c>
    </row>
    <row r="6" spans="1:5">
      <c r="A6" s="4" t="s">
        <v>272</v>
      </c>
    </row>
    <row r="7" spans="1:5">
      <c r="A7" s="3" t="s">
        <v>269</v>
      </c>
    </row>
    <row r="8" spans="1:5">
      <c r="A8" s="4" t="s">
        <v>273</v>
      </c>
      <c r="B8" s="5" t="n">
        <v>1</v>
      </c>
      <c r="C8" s="5" t="n">
        <v>1</v>
      </c>
    </row>
    <row r="9" spans="1:5">
      <c r="A9" s="4" t="s">
        <v>274</v>
      </c>
      <c r="B9" s="4" t="s">
        <v>275</v>
      </c>
      <c r="C9" s="4" t="s">
        <v>276</v>
      </c>
    </row>
    <row r="10" spans="1:5">
      <c r="A10" s="4" t="s">
        <v>277</v>
      </c>
    </row>
    <row r="11" spans="1:5">
      <c r="A11" s="3" t="s">
        <v>269</v>
      </c>
    </row>
    <row r="12" spans="1:5">
      <c r="A12" s="4" t="s">
        <v>278</v>
      </c>
      <c r="C12" s="4" t="s">
        <v>279</v>
      </c>
      <c r="D12"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1</v>
      </c>
      <c r="B1" s="2" t="s">
        <v>1</v>
      </c>
    </row>
    <row r="2" spans="1:4">
      <c r="B2" s="2" t="s">
        <v>2</v>
      </c>
      <c r="C2" s="2" t="s">
        <v>67</v>
      </c>
      <c r="D2" s="2" t="s">
        <v>26</v>
      </c>
    </row>
    <row r="3" spans="1:4">
      <c r="A3" s="3" t="s">
        <v>282</v>
      </c>
    </row>
    <row r="4" spans="1:4">
      <c r="A4" s="4" t="s">
        <v>283</v>
      </c>
      <c r="B4" s="7" t="n">
        <v>6165</v>
      </c>
      <c r="D4" s="7" t="n">
        <v>13040</v>
      </c>
    </row>
    <row r="5" spans="1:4">
      <c r="A5" s="4" t="s">
        <v>284</v>
      </c>
      <c r="B5" s="7" t="n">
        <v>97582</v>
      </c>
      <c r="C5" s="7" t="n">
        <v>926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5</v>
      </c>
      <c r="B1" s="2" t="s">
        <v>1</v>
      </c>
    </row>
    <row r="2" spans="1:3">
      <c r="B2" s="2" t="s">
        <v>2</v>
      </c>
      <c r="C2" s="2" t="s">
        <v>67</v>
      </c>
    </row>
    <row r="3" spans="1:3">
      <c r="A3" s="3" t="s">
        <v>286</v>
      </c>
    </row>
    <row r="4" spans="1:3">
      <c r="A4" s="4" t="s">
        <v>287</v>
      </c>
      <c r="B4" s="7" t="n">
        <v>36530</v>
      </c>
      <c r="C4" s="7" t="n">
        <v>366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88</v>
      </c>
      <c r="B1" s="2" t="s">
        <v>1</v>
      </c>
    </row>
    <row r="2" spans="1:3">
      <c r="B2" s="2" t="s">
        <v>2</v>
      </c>
      <c r="C2" s="2" t="s">
        <v>67</v>
      </c>
    </row>
    <row r="3" spans="1:3">
      <c r="A3" s="3" t="s">
        <v>289</v>
      </c>
    </row>
    <row r="4" spans="1:3">
      <c r="A4" s="4" t="s">
        <v>290</v>
      </c>
      <c r="B4" s="7" t="n">
        <v>117660</v>
      </c>
    </row>
    <row r="5" spans="1:3">
      <c r="A5" s="4" t="s">
        <v>291</v>
      </c>
      <c r="B5" s="5" t="n">
        <v>123505</v>
      </c>
    </row>
    <row r="6" spans="1:3">
      <c r="A6" s="4" t="s">
        <v>292</v>
      </c>
      <c r="B6" s="5" t="n">
        <v>33139</v>
      </c>
    </row>
    <row r="7" spans="1:3">
      <c r="A7" s="4" t="s">
        <v>293</v>
      </c>
      <c r="B7" s="5" t="n">
        <v>35123</v>
      </c>
    </row>
    <row r="8" spans="1:3">
      <c r="A8" s="4" t="s">
        <v>294</v>
      </c>
    </row>
    <row r="9" spans="1:3">
      <c r="A9" s="3" t="s">
        <v>289</v>
      </c>
    </row>
    <row r="10" spans="1:3">
      <c r="A10" s="4" t="s">
        <v>295</v>
      </c>
      <c r="B10" s="5" t="n">
        <v>101776</v>
      </c>
    </row>
    <row r="11" spans="1:3">
      <c r="A11" s="4" t="s">
        <v>296</v>
      </c>
      <c r="B11" s="5" t="n">
        <v>29415</v>
      </c>
    </row>
    <row r="12" spans="1:3">
      <c r="A12" s="4" t="s">
        <v>297</v>
      </c>
      <c r="B12" s="7" t="n">
        <v>88120</v>
      </c>
      <c r="C12" s="7" t="n">
        <v>881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26</v>
      </c>
    </row>
    <row r="2" spans="1:3">
      <c r="A2" s="3" t="s">
        <v>129</v>
      </c>
    </row>
    <row r="3" spans="1:3">
      <c r="A3" s="4" t="s">
        <v>299</v>
      </c>
      <c r="B3" s="7" t="n">
        <v>806</v>
      </c>
      <c r="C3" s="7" t="n">
        <v>759</v>
      </c>
    </row>
    <row r="4" spans="1:3">
      <c r="A4" s="4" t="s">
        <v>300</v>
      </c>
      <c r="B4" s="5" t="n">
        <v>185</v>
      </c>
      <c r="C4" s="5" t="n">
        <v>238</v>
      </c>
    </row>
    <row r="5" spans="1:3">
      <c r="A5" s="4" t="s">
        <v>301</v>
      </c>
      <c r="B5" s="5" t="n">
        <v>828</v>
      </c>
      <c r="C5" s="5" t="n">
        <v>753</v>
      </c>
    </row>
    <row r="6" spans="1:3">
      <c r="A6" s="4" t="s">
        <v>302</v>
      </c>
      <c r="B6" s="5" t="n">
        <v>1819</v>
      </c>
      <c r="C6" s="5" t="n">
        <v>1750</v>
      </c>
    </row>
    <row r="7" spans="1:3">
      <c r="A7" s="4" t="s">
        <v>303</v>
      </c>
      <c r="B7" s="5" t="n">
        <v>-58</v>
      </c>
      <c r="C7" s="5" t="n">
        <v>-58</v>
      </c>
    </row>
    <row r="8" spans="1:3">
      <c r="A8" s="4" t="s">
        <v>304</v>
      </c>
      <c r="B8" s="7" t="n">
        <v>1761</v>
      </c>
      <c r="C8" s="7" t="n">
        <v>16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5</v>
      </c>
      <c r="B1" s="2" t="s">
        <v>2</v>
      </c>
      <c r="C1" s="2" t="s">
        <v>26</v>
      </c>
    </row>
    <row r="2" spans="1:3">
      <c r="A2" s="3" t="s">
        <v>306</v>
      </c>
    </row>
    <row r="3" spans="1:3">
      <c r="A3" s="4" t="s">
        <v>307</v>
      </c>
      <c r="B3" s="7" t="n">
        <v>4227</v>
      </c>
      <c r="C3" s="7" t="n">
        <v>4171</v>
      </c>
    </row>
    <row r="4" spans="1:3">
      <c r="A4" s="4" t="s">
        <v>308</v>
      </c>
      <c r="B4" s="5" t="n">
        <v>-3426</v>
      </c>
      <c r="C4" s="5" t="n">
        <v>-3385</v>
      </c>
    </row>
    <row r="5" spans="1:3">
      <c r="A5" s="4" t="s">
        <v>309</v>
      </c>
      <c r="B5" s="5" t="n">
        <v>801</v>
      </c>
      <c r="C5" s="5" t="n">
        <v>786</v>
      </c>
    </row>
    <row r="6" spans="1:3">
      <c r="A6" s="4" t="s">
        <v>310</v>
      </c>
    </row>
    <row r="7" spans="1:3">
      <c r="A7" s="3" t="s">
        <v>306</v>
      </c>
    </row>
    <row r="8" spans="1:3">
      <c r="A8" s="4" t="s">
        <v>307</v>
      </c>
      <c r="B8" s="5" t="n">
        <v>2528</v>
      </c>
      <c r="C8" s="5" t="n">
        <v>2472</v>
      </c>
    </row>
    <row r="9" spans="1:3">
      <c r="A9" s="4" t="s">
        <v>311</v>
      </c>
    </row>
    <row r="10" spans="1:3">
      <c r="A10" s="3" t="s">
        <v>306</v>
      </c>
    </row>
    <row r="11" spans="1:3">
      <c r="A11" s="4" t="s">
        <v>307</v>
      </c>
      <c r="B11" s="5" t="n">
        <v>1048</v>
      </c>
      <c r="C11" s="5" t="n">
        <v>1048</v>
      </c>
    </row>
    <row r="12" spans="1:3">
      <c r="A12" s="4" t="s">
        <v>312</v>
      </c>
    </row>
    <row r="13" spans="1:3">
      <c r="A13" s="3" t="s">
        <v>306</v>
      </c>
    </row>
    <row r="14" spans="1:3">
      <c r="A14" s="4" t="s">
        <v>307</v>
      </c>
      <c r="B14" s="5" t="n">
        <v>205</v>
      </c>
      <c r="C14" s="5" t="n">
        <v>205</v>
      </c>
    </row>
    <row r="15" spans="1:3">
      <c r="A15" s="4" t="s">
        <v>313</v>
      </c>
    </row>
    <row r="16" spans="1:3">
      <c r="A16" s="3" t="s">
        <v>306</v>
      </c>
    </row>
    <row r="17" spans="1:3">
      <c r="A17" s="4" t="s">
        <v>307</v>
      </c>
      <c r="B17" s="7" t="n">
        <v>446</v>
      </c>
      <c r="C17" s="7" t="n">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15"/>
  </cols>
  <sheetData>
    <row r="1" spans="1:2">
      <c r="A1" s="1" t="s">
        <v>314</v>
      </c>
      <c r="B1" s="2" t="s">
        <v>1</v>
      </c>
    </row>
    <row r="2" spans="1:2">
      <c r="B2" s="2" t="s">
        <v>2</v>
      </c>
    </row>
    <row r="3" spans="1:2">
      <c r="A3" s="4" t="s">
        <v>315</v>
      </c>
    </row>
    <row r="4" spans="1:2">
      <c r="A4" s="3" t="s">
        <v>306</v>
      </c>
    </row>
    <row r="5" spans="1:2">
      <c r="A5" s="4" t="s">
        <v>316</v>
      </c>
      <c r="B5" s="5" t="n">
        <v>2</v>
      </c>
    </row>
    <row r="6" spans="1:2">
      <c r="A6" s="4" t="s">
        <v>317</v>
      </c>
    </row>
    <row r="7" spans="1:2">
      <c r="A7" s="3" t="s">
        <v>306</v>
      </c>
    </row>
    <row r="8" spans="1:2">
      <c r="A8" s="4" t="s">
        <v>316</v>
      </c>
      <c r="B8" s="5" t="n">
        <v>10</v>
      </c>
    </row>
    <row r="9" spans="1:2">
      <c r="A9" s="4" t="s">
        <v>318</v>
      </c>
    </row>
    <row r="10" spans="1:2">
      <c r="A10" s="3" t="s">
        <v>306</v>
      </c>
    </row>
    <row r="11" spans="1:2">
      <c r="A11" s="4" t="s">
        <v>316</v>
      </c>
      <c r="B11" s="5" t="n">
        <v>5</v>
      </c>
    </row>
    <row r="12" spans="1:2">
      <c r="A12" s="4" t="s">
        <v>319</v>
      </c>
    </row>
    <row r="13" spans="1:2">
      <c r="A13" s="3" t="s">
        <v>306</v>
      </c>
    </row>
    <row r="14" spans="1:2">
      <c r="A14" s="4" t="s">
        <v>316</v>
      </c>
      <c r="B14" s="5" t="n">
        <v>7</v>
      </c>
    </row>
    <row r="15" spans="1:2">
      <c r="A15" s="4" t="s">
        <v>320</v>
      </c>
    </row>
    <row r="16" spans="1:2">
      <c r="A16" s="3" t="s">
        <v>306</v>
      </c>
    </row>
    <row r="17" spans="1:2">
      <c r="A17" s="4" t="s">
        <v>316</v>
      </c>
      <c r="B17" s="5" t="n">
        <v>5</v>
      </c>
    </row>
    <row r="18" spans="1:2">
      <c r="A18" s="4" t="s">
        <v>321</v>
      </c>
    </row>
    <row r="19" spans="1:2">
      <c r="A19" s="3" t="s">
        <v>306</v>
      </c>
    </row>
    <row r="20" spans="1:2">
      <c r="A20" s="4" t="s">
        <v>316</v>
      </c>
      <c r="B20" s="5" t="n">
        <v>7</v>
      </c>
    </row>
    <row r="21" spans="1:2">
      <c r="A21" s="4" t="s">
        <v>313</v>
      </c>
    </row>
    <row r="22" spans="1:2">
      <c r="A22" s="3" t="s">
        <v>306</v>
      </c>
    </row>
    <row r="23" spans="1:2">
      <c r="A23" s="4" t="s">
        <v>316</v>
      </c>
      <c r="B23" s="5"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2</v>
      </c>
      <c r="B1" s="2" t="s">
        <v>2</v>
      </c>
      <c r="C1" s="2" t="s">
        <v>26</v>
      </c>
    </row>
    <row r="2" spans="1:3">
      <c r="A2" s="3" t="s">
        <v>323</v>
      </c>
    </row>
    <row r="3" spans="1:3">
      <c r="A3" s="4" t="s">
        <v>95</v>
      </c>
      <c r="B3" s="7" t="n">
        <v>252</v>
      </c>
      <c r="C3" s="7" t="n">
        <v>358</v>
      </c>
    </row>
    <row r="4" spans="1:3">
      <c r="A4" s="4" t="s">
        <v>96</v>
      </c>
      <c r="B4" s="5" t="n">
        <v>130</v>
      </c>
      <c r="C4" s="5" t="n">
        <v>156</v>
      </c>
    </row>
    <row r="5" spans="1:3">
      <c r="A5" s="4" t="s">
        <v>324</v>
      </c>
      <c r="B5" s="5" t="n">
        <v>54</v>
      </c>
      <c r="C5" s="5" t="n">
        <v>51</v>
      </c>
    </row>
    <row r="6" spans="1:3">
      <c r="A6" s="4" t="s">
        <v>39</v>
      </c>
      <c r="B6" s="7" t="n">
        <v>436</v>
      </c>
      <c r="C6" s="7" t="n">
        <v>5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6</v>
      </c>
    </row>
    <row r="2" spans="1:3">
      <c r="A2" s="3" t="s">
        <v>326</v>
      </c>
    </row>
    <row r="3" spans="1:3">
      <c r="A3" s="4" t="s">
        <v>327</v>
      </c>
      <c r="B3" s="7" t="n">
        <v>30</v>
      </c>
      <c r="C3" s="7" t="n">
        <v>33</v>
      </c>
    </row>
    <row r="4" spans="1:3">
      <c r="A4" s="4" t="s">
        <v>328</v>
      </c>
      <c r="B4" s="5" t="n">
        <v>644</v>
      </c>
      <c r="C4" s="5" t="n">
        <v>672</v>
      </c>
    </row>
    <row r="5" spans="1:3">
      <c r="A5" s="4" t="s">
        <v>329</v>
      </c>
      <c r="B5" s="5" t="n">
        <v>1239</v>
      </c>
      <c r="C5" s="5" t="n">
        <v>865</v>
      </c>
    </row>
    <row r="6" spans="1:3">
      <c r="A6" s="4" t="s">
        <v>330</v>
      </c>
      <c r="B6" s="5" t="n">
        <v>194</v>
      </c>
      <c r="C6" s="5" t="n">
        <v>182</v>
      </c>
    </row>
    <row r="7" spans="1:3">
      <c r="A7" s="4" t="s">
        <v>331</v>
      </c>
      <c r="B7" s="5" t="n">
        <v>112</v>
      </c>
      <c r="C7" s="5" t="n">
        <v>103</v>
      </c>
    </row>
    <row r="8" spans="1:3">
      <c r="A8" s="4" t="s">
        <v>332</v>
      </c>
      <c r="B8" s="5" t="n">
        <v>25</v>
      </c>
      <c r="C8" s="5" t="n">
        <v>27</v>
      </c>
    </row>
    <row r="9" spans="1:3">
      <c r="A9" s="4" t="s">
        <v>333</v>
      </c>
      <c r="B9" s="5" t="n">
        <v>205</v>
      </c>
      <c r="C9" s="5" t="n">
        <v>361</v>
      </c>
    </row>
    <row r="10" spans="1:3">
      <c r="A10" s="4" t="s">
        <v>334</v>
      </c>
      <c r="B10" s="5" t="n">
        <v>116</v>
      </c>
      <c r="C10" s="5" t="n">
        <v>116</v>
      </c>
    </row>
    <row r="11" spans="1:3">
      <c r="A11" s="4" t="s">
        <v>335</v>
      </c>
      <c r="B11" s="5" t="n">
        <v>2565</v>
      </c>
      <c r="C11" s="5" t="n">
        <v>2359</v>
      </c>
    </row>
    <row r="12" spans="1:3">
      <c r="A12" s="3" t="s">
        <v>336</v>
      </c>
    </row>
    <row r="13" spans="1:3">
      <c r="A13" s="4" t="s">
        <v>337</v>
      </c>
      <c r="B13" s="5" t="n">
        <v>2</v>
      </c>
      <c r="C13" s="5" t="n">
        <v>8</v>
      </c>
    </row>
    <row r="14" spans="1:3">
      <c r="A14" s="4" t="s">
        <v>338</v>
      </c>
      <c r="B14" s="5" t="n">
        <v>100</v>
      </c>
      <c r="C14" s="5" t="n">
        <v>200</v>
      </c>
    </row>
    <row r="15" spans="1:3">
      <c r="A15" s="4" t="s">
        <v>339</v>
      </c>
      <c r="B15" s="5" t="n">
        <v>198</v>
      </c>
      <c r="C15" s="5" t="n">
        <v>178</v>
      </c>
    </row>
    <row r="16" spans="1:3">
      <c r="A16" s="4" t="s">
        <v>340</v>
      </c>
      <c r="B16" s="4" t="s">
        <v>54</v>
      </c>
      <c r="C16" s="5" t="n">
        <v>54</v>
      </c>
    </row>
    <row r="17" spans="1:3">
      <c r="A17" s="4" t="s">
        <v>341</v>
      </c>
      <c r="B17" s="7" t="n">
        <v>300</v>
      </c>
      <c r="C17" s="7" t="n">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2</v>
      </c>
      <c r="B1" s="2" t="s">
        <v>1</v>
      </c>
    </row>
    <row r="2" spans="1:3">
      <c r="B2" s="2" t="s">
        <v>2</v>
      </c>
      <c r="C2" s="2" t="s">
        <v>26</v>
      </c>
    </row>
    <row r="3" spans="1:3">
      <c r="A3" s="3" t="s">
        <v>343</v>
      </c>
    </row>
    <row r="4" spans="1:3">
      <c r="A4" s="4" t="s">
        <v>344</v>
      </c>
      <c r="B4" s="7" t="n">
        <v>1239</v>
      </c>
      <c r="C4" s="7" t="n">
        <v>865</v>
      </c>
    </row>
    <row r="5" spans="1:3">
      <c r="A5" s="4" t="s">
        <v>345</v>
      </c>
      <c r="B5" s="5" t="n">
        <v>100</v>
      </c>
      <c r="C5" s="5" t="n">
        <v>200</v>
      </c>
    </row>
    <row r="6" spans="1:3">
      <c r="A6" s="4" t="s">
        <v>346</v>
      </c>
      <c r="B6" s="5" t="n">
        <v>1339</v>
      </c>
      <c r="C6" s="5" t="n">
        <v>1065</v>
      </c>
    </row>
    <row r="7" spans="1:3">
      <c r="A7" s="4" t="s">
        <v>347</v>
      </c>
    </row>
    <row r="8" spans="1:3">
      <c r="A8" s="3" t="s">
        <v>343</v>
      </c>
    </row>
    <row r="9" spans="1:3">
      <c r="A9" s="4" t="s">
        <v>348</v>
      </c>
      <c r="B9" s="7" t="n">
        <v>300</v>
      </c>
    </row>
    <row r="10" spans="1:3">
      <c r="A10" s="4" t="s">
        <v>349</v>
      </c>
      <c r="B10" s="4" t="s">
        <v>350</v>
      </c>
    </row>
    <row r="11" spans="1:3">
      <c r="A11" s="4" t="s">
        <v>351</v>
      </c>
      <c r="B11" s="4" t="s">
        <v>352</v>
      </c>
    </row>
    <row r="12" spans="1:3">
      <c r="A12" s="4" t="s">
        <v>344</v>
      </c>
      <c r="B12" s="7" t="n">
        <v>300</v>
      </c>
      <c r="C12" s="5" t="n">
        <v>300</v>
      </c>
    </row>
    <row r="13" spans="1:3">
      <c r="A13" s="4" t="s">
        <v>353</v>
      </c>
    </row>
    <row r="14" spans="1:3">
      <c r="A14" s="3" t="s">
        <v>343</v>
      </c>
    </row>
    <row r="15" spans="1:3">
      <c r="A15" s="4" t="s">
        <v>348</v>
      </c>
      <c r="B15" s="7" t="n">
        <v>100</v>
      </c>
    </row>
    <row r="16" spans="1:3">
      <c r="A16" s="4" t="s">
        <v>349</v>
      </c>
      <c r="B16" s="4" t="s">
        <v>350</v>
      </c>
    </row>
    <row r="17" spans="1:3">
      <c r="A17" s="4" t="s">
        <v>351</v>
      </c>
      <c r="B17" s="4" t="s">
        <v>354</v>
      </c>
    </row>
    <row r="18" spans="1:3">
      <c r="A18" s="4" t="s">
        <v>345</v>
      </c>
      <c r="B18" s="7" t="n">
        <v>100</v>
      </c>
      <c r="C18" s="5" t="n">
        <v>100</v>
      </c>
    </row>
    <row r="19" spans="1:3">
      <c r="A19" s="4" t="s">
        <v>355</v>
      </c>
    </row>
    <row r="20" spans="1:3">
      <c r="A20" s="3" t="s">
        <v>343</v>
      </c>
    </row>
    <row r="21" spans="1:3">
      <c r="A21" s="4" t="s">
        <v>348</v>
      </c>
      <c r="B21" s="7" t="n">
        <v>100</v>
      </c>
    </row>
    <row r="22" spans="1:3">
      <c r="A22" s="4" t="s">
        <v>349</v>
      </c>
      <c r="B22" s="4" t="s">
        <v>350</v>
      </c>
    </row>
    <row r="23" spans="1:3">
      <c r="A23" s="4" t="s">
        <v>351</v>
      </c>
      <c r="B23" s="4" t="s">
        <v>356</v>
      </c>
    </row>
    <row r="24" spans="1:3">
      <c r="A24" s="4" t="s">
        <v>344</v>
      </c>
      <c r="B24" s="7" t="n">
        <v>100</v>
      </c>
      <c r="C24" s="4" t="s">
        <v>54</v>
      </c>
    </row>
    <row r="25" spans="1:3">
      <c r="A25" s="4" t="s">
        <v>345</v>
      </c>
      <c r="B25" s="4" t="s">
        <v>54</v>
      </c>
      <c r="C25" s="5" t="n">
        <v>100</v>
      </c>
    </row>
    <row r="26" spans="1:3">
      <c r="A26" s="4" t="s">
        <v>357</v>
      </c>
    </row>
    <row r="27" spans="1:3">
      <c r="A27" s="3" t="s">
        <v>343</v>
      </c>
    </row>
    <row r="28" spans="1:3">
      <c r="A28" s="4" t="s">
        <v>348</v>
      </c>
      <c r="B28" s="7" t="n">
        <v>300</v>
      </c>
    </row>
    <row r="29" spans="1:3">
      <c r="A29" s="4" t="s">
        <v>349</v>
      </c>
      <c r="B29" s="4" t="s">
        <v>350</v>
      </c>
    </row>
    <row r="30" spans="1:3">
      <c r="A30" s="4" t="s">
        <v>351</v>
      </c>
      <c r="B30" s="4" t="s">
        <v>358</v>
      </c>
    </row>
    <row r="31" spans="1:3">
      <c r="A31" s="4" t="s">
        <v>344</v>
      </c>
      <c r="B31" s="7" t="n">
        <v>200</v>
      </c>
      <c r="C31" s="5" t="n">
        <v>200</v>
      </c>
    </row>
    <row r="32" spans="1:3">
      <c r="A32" s="4" t="s">
        <v>359</v>
      </c>
    </row>
    <row r="33" spans="1:3">
      <c r="A33" s="3" t="s">
        <v>343</v>
      </c>
    </row>
    <row r="34" spans="1:3">
      <c r="A34" s="4" t="s">
        <v>348</v>
      </c>
      <c r="B34" s="7" t="n">
        <v>200</v>
      </c>
    </row>
    <row r="35" spans="1:3">
      <c r="A35" s="4" t="s">
        <v>349</v>
      </c>
      <c r="B35" s="4" t="s">
        <v>350</v>
      </c>
    </row>
    <row r="36" spans="1:3">
      <c r="A36" s="4" t="s">
        <v>351</v>
      </c>
      <c r="B36" s="4" t="s">
        <v>360</v>
      </c>
    </row>
    <row r="37" spans="1:3">
      <c r="A37" s="4" t="s">
        <v>344</v>
      </c>
      <c r="B37" s="7" t="n">
        <v>134</v>
      </c>
      <c r="C37" s="5" t="n">
        <v>214</v>
      </c>
    </row>
    <row r="38" spans="1:3">
      <c r="A38" s="4" t="s">
        <v>361</v>
      </c>
    </row>
    <row r="39" spans="1:3">
      <c r="A39" s="3" t="s">
        <v>343</v>
      </c>
    </row>
    <row r="40" spans="1:3">
      <c r="A40" s="4" t="s">
        <v>348</v>
      </c>
      <c r="B40" s="7" t="n">
        <v>300</v>
      </c>
    </row>
    <row r="41" spans="1:3">
      <c r="A41" s="4" t="s">
        <v>349</v>
      </c>
      <c r="B41" s="4" t="s">
        <v>350</v>
      </c>
    </row>
    <row r="42" spans="1:3">
      <c r="A42" s="4" t="s">
        <v>351</v>
      </c>
      <c r="B42" s="4" t="s">
        <v>362</v>
      </c>
    </row>
    <row r="43" spans="1:3">
      <c r="A43" s="4" t="s">
        <v>344</v>
      </c>
      <c r="B43" s="4" t="s">
        <v>54</v>
      </c>
      <c r="C43" s="5" t="n">
        <v>99</v>
      </c>
    </row>
    <row r="44" spans="1:3">
      <c r="A44" s="4" t="s">
        <v>363</v>
      </c>
    </row>
    <row r="45" spans="1:3">
      <c r="A45" s="3" t="s">
        <v>343</v>
      </c>
    </row>
    <row r="46" spans="1:3">
      <c r="A46" s="4" t="s">
        <v>348</v>
      </c>
      <c r="B46" s="7" t="n">
        <v>250</v>
      </c>
    </row>
    <row r="47" spans="1:3">
      <c r="A47" s="4" t="s">
        <v>349</v>
      </c>
      <c r="B47" s="4" t="s">
        <v>350</v>
      </c>
    </row>
    <row r="48" spans="1:3">
      <c r="A48" s="4" t="s">
        <v>351</v>
      </c>
      <c r="B48" s="4" t="s">
        <v>364</v>
      </c>
    </row>
    <row r="49" spans="1:3">
      <c r="A49" s="4" t="s">
        <v>344</v>
      </c>
      <c r="B49" s="4" t="s">
        <v>54</v>
      </c>
      <c r="C49" s="5" t="n">
        <v>52</v>
      </c>
    </row>
    <row r="50" spans="1:3">
      <c r="A50" s="4" t="s">
        <v>365</v>
      </c>
    </row>
    <row r="51" spans="1:3">
      <c r="A51" s="3" t="s">
        <v>343</v>
      </c>
    </row>
    <row r="52" spans="1:3">
      <c r="A52" s="4" t="s">
        <v>348</v>
      </c>
      <c r="B52" s="7" t="n">
        <v>250</v>
      </c>
    </row>
    <row r="53" spans="1:3">
      <c r="A53" s="4" t="s">
        <v>349</v>
      </c>
      <c r="B53" s="4" t="s">
        <v>350</v>
      </c>
    </row>
    <row r="54" spans="1:3">
      <c r="A54" s="4" t="s">
        <v>351</v>
      </c>
      <c r="B54" s="4" t="s">
        <v>366</v>
      </c>
    </row>
    <row r="55" spans="1:3">
      <c r="A55" s="4" t="s">
        <v>344</v>
      </c>
      <c r="B55" s="7" t="n">
        <v>215</v>
      </c>
      <c r="C55" s="4" t="s">
        <v>54</v>
      </c>
    </row>
    <row r="56" spans="1:3">
      <c r="A56" s="4" t="s">
        <v>367</v>
      </c>
    </row>
    <row r="57" spans="1:3">
      <c r="A57" s="3" t="s">
        <v>343</v>
      </c>
    </row>
    <row r="58" spans="1:3">
      <c r="A58" s="4" t="s">
        <v>348</v>
      </c>
      <c r="B58" s="7" t="n">
        <v>300</v>
      </c>
    </row>
    <row r="59" spans="1:3">
      <c r="A59" s="4" t="s">
        <v>349</v>
      </c>
      <c r="B59" s="4" t="s">
        <v>350</v>
      </c>
    </row>
    <row r="60" spans="1:3">
      <c r="A60" s="4" t="s">
        <v>351</v>
      </c>
      <c r="B60" s="4" t="s">
        <v>368</v>
      </c>
    </row>
    <row r="61" spans="1:3">
      <c r="A61" s="4" t="s">
        <v>344</v>
      </c>
      <c r="B61" s="7" t="n">
        <v>290</v>
      </c>
      <c r="C61" s="4" t="s">
        <v>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4</v>
      </c>
      <c r="B4" s="7" t="n">
        <v>-138</v>
      </c>
      <c r="C4" s="7" t="n">
        <v>-193</v>
      </c>
    </row>
    <row r="5" spans="1:3">
      <c r="A5" s="3" t="s">
        <v>89</v>
      </c>
    </row>
    <row r="6" spans="1:3">
      <c r="A6" s="4" t="s">
        <v>90</v>
      </c>
      <c r="B6" s="5" t="n">
        <v>41</v>
      </c>
      <c r="C6" s="5" t="n">
        <v>52</v>
      </c>
    </row>
    <row r="7" spans="1:3">
      <c r="A7" s="4" t="s">
        <v>91</v>
      </c>
      <c r="B7" s="5" t="n">
        <v>6</v>
      </c>
      <c r="C7" s="5" t="n">
        <v>7</v>
      </c>
    </row>
    <row r="8" spans="1:3">
      <c r="A8" s="4" t="s">
        <v>92</v>
      </c>
      <c r="B8" s="4" t="s">
        <v>54</v>
      </c>
      <c r="C8" s="5" t="n">
        <v>-4</v>
      </c>
    </row>
    <row r="9" spans="1:3">
      <c r="A9" s="4" t="s">
        <v>43</v>
      </c>
      <c r="B9" s="5" t="n">
        <v>-11</v>
      </c>
      <c r="C9" s="5" t="n">
        <v>-8</v>
      </c>
    </row>
    <row r="10" spans="1:3">
      <c r="A10" s="3" t="s">
        <v>93</v>
      </c>
    </row>
    <row r="11" spans="1:3">
      <c r="A11" s="4" t="s">
        <v>29</v>
      </c>
      <c r="B11" s="5" t="n">
        <v>77</v>
      </c>
      <c r="C11" s="5" t="n">
        <v>98</v>
      </c>
    </row>
    <row r="12" spans="1:3">
      <c r="A12" s="4" t="s">
        <v>30</v>
      </c>
      <c r="B12" s="5" t="n">
        <v>-69</v>
      </c>
      <c r="C12" s="5" t="n">
        <v>-67</v>
      </c>
    </row>
    <row r="13" spans="1:3">
      <c r="A13" s="4" t="s">
        <v>94</v>
      </c>
      <c r="B13" s="5" t="n">
        <v>56</v>
      </c>
      <c r="C13" s="5" t="n">
        <v>17</v>
      </c>
    </row>
    <row r="14" spans="1:3">
      <c r="A14" s="4" t="s">
        <v>37</v>
      </c>
      <c r="B14" s="5" t="n">
        <v>38</v>
      </c>
      <c r="C14" s="5" t="n">
        <v>55</v>
      </c>
    </row>
    <row r="15" spans="1:3">
      <c r="A15" s="4" t="s">
        <v>95</v>
      </c>
      <c r="B15" s="5" t="n">
        <v>-106</v>
      </c>
      <c r="C15" s="5" t="n">
        <v>-96</v>
      </c>
    </row>
    <row r="16" spans="1:3">
      <c r="A16" s="4" t="s">
        <v>96</v>
      </c>
      <c r="B16" s="5" t="n">
        <v>-26</v>
      </c>
      <c r="C16" s="5" t="n">
        <v>-32</v>
      </c>
    </row>
    <row r="17" spans="1:3">
      <c r="A17" s="4" t="s">
        <v>97</v>
      </c>
      <c r="B17" s="5" t="n">
        <v>-132</v>
      </c>
      <c r="C17" s="5" t="n">
        <v>-171</v>
      </c>
    </row>
    <row r="18" spans="1:3">
      <c r="A18" s="3" t="s">
        <v>98</v>
      </c>
    </row>
    <row r="19" spans="1:3">
      <c r="A19" s="4" t="s">
        <v>99</v>
      </c>
      <c r="B19" s="5" t="n">
        <v>-1</v>
      </c>
      <c r="C19" s="5" t="n">
        <v>-8</v>
      </c>
    </row>
    <row r="20" spans="1:3">
      <c r="A20" s="4" t="s">
        <v>100</v>
      </c>
      <c r="B20" s="5" t="n">
        <v>-1</v>
      </c>
      <c r="C20" s="5" t="n">
        <v>-8</v>
      </c>
    </row>
    <row r="21" spans="1:3">
      <c r="A21" s="3" t="s">
        <v>101</v>
      </c>
    </row>
    <row r="22" spans="1:3">
      <c r="A22" s="4" t="s">
        <v>102</v>
      </c>
      <c r="B22" s="5" t="n">
        <v>-41</v>
      </c>
      <c r="C22" s="5" t="n">
        <v>-34</v>
      </c>
    </row>
    <row r="23" spans="1:3">
      <c r="A23" s="4" t="s">
        <v>103</v>
      </c>
      <c r="B23" s="5" t="n">
        <v>-276</v>
      </c>
      <c r="C23" s="5" t="n">
        <v>-156</v>
      </c>
    </row>
    <row r="24" spans="1:3">
      <c r="A24" s="4" t="s">
        <v>104</v>
      </c>
      <c r="B24" s="5" t="n">
        <v>550</v>
      </c>
      <c r="C24" s="5" t="n">
        <v>250</v>
      </c>
    </row>
    <row r="25" spans="1:3">
      <c r="A25" s="4" t="s">
        <v>105</v>
      </c>
      <c r="B25" s="5" t="n">
        <v>-28</v>
      </c>
      <c r="C25" s="5" t="n">
        <v>20</v>
      </c>
    </row>
    <row r="26" spans="1:3">
      <c r="A26" s="4" t="s">
        <v>106</v>
      </c>
      <c r="B26" s="5" t="n">
        <v>-156</v>
      </c>
      <c r="C26" s="5" t="n">
        <v>-168</v>
      </c>
    </row>
    <row r="27" spans="1:3">
      <c r="A27" s="4" t="s">
        <v>107</v>
      </c>
      <c r="B27" s="5" t="n">
        <v>-3</v>
      </c>
      <c r="C27" s="5" t="n">
        <v>-3</v>
      </c>
    </row>
    <row r="28" spans="1:3">
      <c r="A28" s="4" t="s">
        <v>108</v>
      </c>
      <c r="B28" s="5" t="n">
        <v>-26</v>
      </c>
      <c r="C28" s="5" t="n">
        <v>-22</v>
      </c>
    </row>
    <row r="29" spans="1:3">
      <c r="A29" s="4" t="s">
        <v>109</v>
      </c>
      <c r="B29" s="5" t="n">
        <v>-8</v>
      </c>
      <c r="C29" s="5" t="n">
        <v>-11</v>
      </c>
    </row>
    <row r="30" spans="1:3">
      <c r="A30" s="4" t="s">
        <v>110</v>
      </c>
      <c r="B30" s="5" t="n">
        <v>12</v>
      </c>
      <c r="C30" s="5" t="n">
        <v>-124</v>
      </c>
    </row>
    <row r="31" spans="1:3">
      <c r="A31" s="4" t="s">
        <v>111</v>
      </c>
      <c r="B31" s="5" t="n">
        <v>-121</v>
      </c>
      <c r="C31" s="5" t="n">
        <v>-303</v>
      </c>
    </row>
    <row r="32" spans="1:3">
      <c r="A32" s="4" t="s">
        <v>112</v>
      </c>
      <c r="B32" s="5" t="n">
        <v>431</v>
      </c>
      <c r="C32" s="5" t="n">
        <v>742</v>
      </c>
    </row>
    <row r="33" spans="1:3">
      <c r="A33" s="4" t="s">
        <v>113</v>
      </c>
      <c r="B33" s="5" t="n">
        <v>310</v>
      </c>
      <c r="C33" s="5" t="n">
        <v>439</v>
      </c>
    </row>
    <row r="34" spans="1:3">
      <c r="A34" s="3" t="s">
        <v>114</v>
      </c>
    </row>
    <row r="35" spans="1:3">
      <c r="A35" s="4" t="s">
        <v>115</v>
      </c>
      <c r="B35" s="5" t="n">
        <v>55</v>
      </c>
      <c r="C35" s="5" t="n">
        <v>50</v>
      </c>
    </row>
    <row r="36" spans="1:3">
      <c r="A36" s="4" t="s">
        <v>116</v>
      </c>
      <c r="B36" s="5" t="n">
        <v>141</v>
      </c>
      <c r="C36" s="5" t="n">
        <v>132</v>
      </c>
    </row>
    <row r="37" spans="1:3">
      <c r="A37" s="4" t="s">
        <v>117</v>
      </c>
      <c r="B37" s="4" t="s">
        <v>54</v>
      </c>
      <c r="C37"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69</v>
      </c>
      <c r="B1" s="2" t="s">
        <v>1</v>
      </c>
    </row>
    <row r="2" spans="1:2">
      <c r="B2" s="2" t="s">
        <v>370</v>
      </c>
    </row>
    <row r="3" spans="1:2">
      <c r="A3" s="4" t="s">
        <v>365</v>
      </c>
    </row>
    <row r="4" spans="1:2">
      <c r="A4" s="4" t="s">
        <v>371</v>
      </c>
      <c r="B4" s="7" t="n">
        <v>31452</v>
      </c>
    </row>
    <row r="5" spans="1:2">
      <c r="A5" s="4" t="s">
        <v>367</v>
      </c>
    </row>
    <row r="6" spans="1:2">
      <c r="A6" s="4" t="s">
        <v>371</v>
      </c>
      <c r="B6" s="7" t="n">
        <v>377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6</v>
      </c>
    </row>
    <row r="2" spans="1:3">
      <c r="A2" s="3" t="s">
        <v>373</v>
      </c>
    </row>
    <row r="3" spans="1:3">
      <c r="A3" s="4" t="s">
        <v>346</v>
      </c>
      <c r="B3" s="7" t="n">
        <v>116</v>
      </c>
      <c r="C3" s="7" t="n">
        <v>116</v>
      </c>
    </row>
    <row r="4" spans="1:3">
      <c r="A4" s="4" t="s">
        <v>347</v>
      </c>
    </row>
    <row r="5" spans="1:3">
      <c r="A5" s="3" t="s">
        <v>373</v>
      </c>
    </row>
    <row r="6" spans="1:3">
      <c r="A6" s="4" t="s">
        <v>349</v>
      </c>
      <c r="B6" s="4" t="s">
        <v>374</v>
      </c>
    </row>
    <row r="7" spans="1:3">
      <c r="A7" s="4" t="s">
        <v>346</v>
      </c>
      <c r="B7" s="7" t="n">
        <v>40</v>
      </c>
      <c r="C7" s="5" t="n">
        <v>40</v>
      </c>
    </row>
    <row r="8" spans="1:3">
      <c r="A8" s="4" t="s">
        <v>353</v>
      </c>
    </row>
    <row r="9" spans="1:3">
      <c r="A9" s="3" t="s">
        <v>373</v>
      </c>
    </row>
    <row r="10" spans="1:3">
      <c r="A10" s="4" t="s">
        <v>349</v>
      </c>
      <c r="B10" s="4" t="s">
        <v>374</v>
      </c>
    </row>
    <row r="11" spans="1:3">
      <c r="A11" s="4" t="s">
        <v>346</v>
      </c>
      <c r="B11" s="7" t="n">
        <v>76</v>
      </c>
      <c r="C11" s="7"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75</v>
      </c>
      <c r="B1" s="2" t="s">
        <v>1</v>
      </c>
    </row>
    <row r="2" spans="1:3">
      <c r="B2" s="2" t="s">
        <v>370</v>
      </c>
    </row>
    <row r="3" spans="1:3">
      <c r="A3" s="3" t="s">
        <v>376</v>
      </c>
    </row>
    <row r="4" spans="1:3">
      <c r="A4" s="4" t="s">
        <v>377</v>
      </c>
      <c r="B4" s="7" t="n">
        <v>194235</v>
      </c>
    </row>
    <row r="5" spans="1:3">
      <c r="A5" s="4" t="s">
        <v>378</v>
      </c>
    </row>
    <row r="6" spans="1:3">
      <c r="A6" s="3" t="s">
        <v>376</v>
      </c>
    </row>
    <row r="7" spans="1:3">
      <c r="A7" s="4" t="s">
        <v>379</v>
      </c>
      <c r="B7" s="4" t="s">
        <v>380</v>
      </c>
    </row>
    <row r="8" spans="1:3">
      <c r="A8" s="4" t="s">
        <v>348</v>
      </c>
      <c r="B8" s="7" t="n">
        <v>375</v>
      </c>
    </row>
    <row r="9" spans="1:3">
      <c r="A9" s="4" t="s">
        <v>349</v>
      </c>
      <c r="B9" s="4" t="s">
        <v>381</v>
      </c>
    </row>
    <row r="10" spans="1:3">
      <c r="A10" s="4" t="s">
        <v>382</v>
      </c>
    </row>
    <row r="11" spans="1:3">
      <c r="A11" s="3" t="s">
        <v>376</v>
      </c>
    </row>
    <row r="12" spans="1:3">
      <c r="A12" s="4" t="s">
        <v>379</v>
      </c>
      <c r="B12" s="4" t="s">
        <v>383</v>
      </c>
    </row>
    <row r="13" spans="1:3">
      <c r="A13" s="4" t="s">
        <v>348</v>
      </c>
      <c r="B13" s="7" t="n">
        <v>250</v>
      </c>
    </row>
    <row r="14" spans="1:3">
      <c r="A14" s="4" t="s">
        <v>349</v>
      </c>
      <c r="B14" s="4" t="s">
        <v>381</v>
      </c>
    </row>
    <row r="15" spans="1:3">
      <c r="A15" s="4" t="s">
        <v>384</v>
      </c>
    </row>
    <row r="16" spans="1:3">
      <c r="A16" s="3" t="s">
        <v>376</v>
      </c>
    </row>
    <row r="17" spans="1:3">
      <c r="A17" s="4" t="s">
        <v>348</v>
      </c>
      <c r="B17" s="7" t="n">
        <v>700</v>
      </c>
    </row>
    <row r="18" spans="1:3">
      <c r="A18" s="4" t="s">
        <v>349</v>
      </c>
      <c r="B18" s="4" t="s">
        <v>381</v>
      </c>
      <c r="C18" s="4" t="s">
        <v>385</v>
      </c>
    </row>
    <row r="19" spans="1:3">
      <c r="A19" s="4" t="s">
        <v>351</v>
      </c>
      <c r="B19" s="4" t="s">
        <v>386</v>
      </c>
    </row>
    <row r="20" spans="1:3"/>
    <row r="21" spans="1:3">
      <c r="A21" s="4" t="s">
        <v>385</v>
      </c>
      <c r="B21" s="4" t="s">
        <v>387</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389</v>
      </c>
      <c r="C1" s="2" t="s">
        <v>390</v>
      </c>
    </row>
    <row r="2" spans="1:3">
      <c r="B2" s="2" t="s">
        <v>391</v>
      </c>
      <c r="C2" s="2" t="s">
        <v>2</v>
      </c>
    </row>
    <row r="3" spans="1:3">
      <c r="A3" s="3" t="s">
        <v>376</v>
      </c>
    </row>
    <row r="4" spans="1:3">
      <c r="A4" s="4" t="s">
        <v>392</v>
      </c>
      <c r="B4" s="7" t="n">
        <v>9406</v>
      </c>
      <c r="C4" s="7" t="n">
        <v>16450</v>
      </c>
    </row>
    <row r="5" spans="1:3">
      <c r="A5" s="4" t="s">
        <v>393</v>
      </c>
      <c r="B5" s="4" t="s">
        <v>394</v>
      </c>
      <c r="C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395</v>
      </c>
      <c r="B1" s="2" t="s">
        <v>261</v>
      </c>
      <c r="D1" s="2" t="s">
        <v>396</v>
      </c>
    </row>
    <row r="2" spans="1:4">
      <c r="B2" s="2" t="s">
        <v>397</v>
      </c>
      <c r="C2" s="2" t="s">
        <v>398</v>
      </c>
      <c r="D2" s="2" t="s">
        <v>397</v>
      </c>
    </row>
    <row r="3" spans="1:4">
      <c r="A3" s="4" t="s">
        <v>399</v>
      </c>
      <c r="B3" s="7" t="n">
        <v>332</v>
      </c>
      <c r="C3" s="7" t="n">
        <v>2196</v>
      </c>
    </row>
    <row r="4" spans="1:4">
      <c r="A4" s="4" t="s">
        <v>400</v>
      </c>
    </row>
    <row r="5" spans="1:4">
      <c r="A5" s="4" t="s">
        <v>399</v>
      </c>
      <c r="D5" s="7" t="n">
        <v>2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01</v>
      </c>
      <c r="B1" s="2" t="s">
        <v>402</v>
      </c>
      <c r="C1" s="2" t="s">
        <v>1</v>
      </c>
      <c r="D1" s="2" t="s">
        <v>389</v>
      </c>
    </row>
    <row r="2" spans="1:4">
      <c r="B2" s="2" t="s">
        <v>403</v>
      </c>
      <c r="C2" s="2" t="s">
        <v>2</v>
      </c>
      <c r="D2" s="2" t="s">
        <v>404</v>
      </c>
    </row>
    <row r="3" spans="1:4">
      <c r="A3" s="4" t="s">
        <v>405</v>
      </c>
      <c r="C3" s="7" t="n">
        <v>205</v>
      </c>
    </row>
    <row r="4" spans="1:4">
      <c r="A4" s="4" t="s">
        <v>406</v>
      </c>
      <c r="C4" s="7" t="n">
        <v>28</v>
      </c>
    </row>
    <row r="5" spans="1:4">
      <c r="A5" s="4" t="s">
        <v>407</v>
      </c>
    </row>
    <row r="6" spans="1:4">
      <c r="A6" s="4" t="s">
        <v>147</v>
      </c>
      <c r="B6" s="7" t="n">
        <v>400</v>
      </c>
      <c r="D6" s="7" t="n">
        <v>500</v>
      </c>
    </row>
    <row r="7" spans="1:4">
      <c r="A7" s="4" t="s">
        <v>408</v>
      </c>
      <c r="B7" s="5" t="n">
        <v>452</v>
      </c>
      <c r="D7" s="5" t="n">
        <v>570</v>
      </c>
    </row>
    <row r="8" spans="1:4">
      <c r="A8" s="4" t="s">
        <v>409</v>
      </c>
      <c r="B8" s="5" t="n">
        <v>52</v>
      </c>
      <c r="D8" s="7" t="n">
        <v>70</v>
      </c>
    </row>
    <row r="9" spans="1:4">
      <c r="A9" s="4" t="s">
        <v>405</v>
      </c>
      <c r="B9" s="7" t="n">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67"/>
    <col customWidth="1" max="3" min="3" width="36"/>
    <col customWidth="1" max="4" min="4" width="14"/>
    <col customWidth="1" max="5" min="5" width="67"/>
    <col customWidth="1" max="6" min="6" width="14"/>
  </cols>
  <sheetData>
    <row r="1" spans="1:6">
      <c r="A1" s="1" t="s">
        <v>410</v>
      </c>
      <c r="B1" s="2" t="s">
        <v>411</v>
      </c>
      <c r="C1" s="2" t="s">
        <v>412</v>
      </c>
      <c r="D1" s="2" t="s">
        <v>2</v>
      </c>
      <c r="E1" s="2" t="s">
        <v>413</v>
      </c>
      <c r="F1" s="2" t="s">
        <v>26</v>
      </c>
    </row>
    <row r="2" spans="1:6">
      <c r="A2" s="3" t="s">
        <v>414</v>
      </c>
    </row>
    <row r="3" spans="1:6">
      <c r="A3" s="4" t="s">
        <v>415</v>
      </c>
      <c r="D3" s="7" t="n">
        <v>644</v>
      </c>
      <c r="F3" s="7" t="n">
        <v>672</v>
      </c>
    </row>
    <row r="4" spans="1:6">
      <c r="A4" s="4" t="s">
        <v>416</v>
      </c>
    </row>
    <row r="5" spans="1:6">
      <c r="A5" s="3" t="s">
        <v>414</v>
      </c>
    </row>
    <row r="6" spans="1:6">
      <c r="A6" s="4" t="s">
        <v>379</v>
      </c>
      <c r="C6" s="4" t="s">
        <v>417</v>
      </c>
    </row>
    <row r="7" spans="1:6">
      <c r="A7" s="4" t="s">
        <v>418</v>
      </c>
      <c r="B7" s="7" t="n">
        <v>1000</v>
      </c>
      <c r="C7" s="7" t="n">
        <v>750</v>
      </c>
      <c r="E7" s="7" t="n">
        <v>1200</v>
      </c>
    </row>
    <row r="8" spans="1:6">
      <c r="A8" s="4" t="s">
        <v>419</v>
      </c>
      <c r="B8" s="4" t="s">
        <v>420</v>
      </c>
      <c r="C8" s="4" t="s">
        <v>421</v>
      </c>
      <c r="E8" s="4" t="s">
        <v>420</v>
      </c>
    </row>
    <row r="9" spans="1:6">
      <c r="A9" s="4" t="s">
        <v>422</v>
      </c>
      <c r="B9" s="4" t="s">
        <v>423</v>
      </c>
      <c r="C9" s="4" t="s">
        <v>424</v>
      </c>
      <c r="D9" s="4" t="s">
        <v>425</v>
      </c>
    </row>
    <row r="10" spans="1:6">
      <c r="A10" s="4" t="s">
        <v>426</v>
      </c>
      <c r="B10" s="4" t="s">
        <v>427</v>
      </c>
    </row>
    <row r="11" spans="1:6">
      <c r="A11" s="4" t="s">
        <v>428</v>
      </c>
      <c r="B11" s="4" t="s">
        <v>429</v>
      </c>
      <c r="C11" s="4" t="s">
        <v>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1</v>
      </c>
      <c r="B1" s="2" t="s">
        <v>2</v>
      </c>
      <c r="C1" s="2" t="s">
        <v>26</v>
      </c>
    </row>
    <row r="2" spans="1:3">
      <c r="A2" s="3" t="s">
        <v>432</v>
      </c>
    </row>
    <row r="3" spans="1:3">
      <c r="A3" s="4" t="s">
        <v>433</v>
      </c>
      <c r="B3" s="7" t="n">
        <v>30</v>
      </c>
      <c r="C3" s="7" t="n">
        <v>33</v>
      </c>
    </row>
    <row r="4" spans="1:3">
      <c r="A4" s="4" t="s">
        <v>434</v>
      </c>
      <c r="B4" s="4" t="s">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6</v>
      </c>
      <c r="B1" s="2" t="s">
        <v>1</v>
      </c>
    </row>
    <row r="2" spans="1:3">
      <c r="B2" s="2" t="s">
        <v>2</v>
      </c>
      <c r="C2" s="2" t="s">
        <v>67</v>
      </c>
    </row>
    <row r="3" spans="1:3">
      <c r="A3" s="3" t="s">
        <v>437</v>
      </c>
    </row>
    <row r="4" spans="1:3">
      <c r="A4" s="4" t="s">
        <v>69</v>
      </c>
      <c r="B4" s="7" t="n">
        <v>3920</v>
      </c>
      <c r="C4" s="7" t="n">
        <v>3623</v>
      </c>
    </row>
    <row r="5" spans="1:3">
      <c r="A5" s="4" t="s">
        <v>71</v>
      </c>
      <c r="B5" s="5" t="n">
        <v>987</v>
      </c>
      <c r="C5" s="5" t="n">
        <v>979</v>
      </c>
    </row>
    <row r="6" spans="1:3">
      <c r="A6" s="4" t="s">
        <v>438</v>
      </c>
    </row>
    <row r="7" spans="1:3">
      <c r="A7" s="3" t="s">
        <v>437</v>
      </c>
    </row>
    <row r="8" spans="1:3">
      <c r="A8" s="4" t="s">
        <v>69</v>
      </c>
      <c r="B8" s="5" t="n">
        <v>1146</v>
      </c>
      <c r="C8" s="5" t="n">
        <v>1113</v>
      </c>
    </row>
    <row r="9" spans="1:3">
      <c r="A9" s="4" t="s">
        <v>71</v>
      </c>
      <c r="B9" s="5" t="n">
        <v>524</v>
      </c>
      <c r="C9" s="5" t="n">
        <v>514</v>
      </c>
    </row>
    <row r="10" spans="1:3">
      <c r="A10" s="4" t="s">
        <v>439</v>
      </c>
    </row>
    <row r="11" spans="1:3">
      <c r="A11" s="3" t="s">
        <v>437</v>
      </c>
    </row>
    <row r="12" spans="1:3">
      <c r="A12" s="4" t="s">
        <v>69</v>
      </c>
      <c r="B12" s="5" t="n">
        <v>2698</v>
      </c>
      <c r="C12" s="5" t="n">
        <v>2386</v>
      </c>
    </row>
    <row r="13" spans="1:3">
      <c r="A13" s="4" t="s">
        <v>71</v>
      </c>
      <c r="B13" s="5" t="n">
        <v>657</v>
      </c>
      <c r="C13" s="5" t="n">
        <v>592</v>
      </c>
    </row>
    <row r="14" spans="1:3">
      <c r="A14" s="4" t="s">
        <v>440</v>
      </c>
    </row>
    <row r="15" spans="1:3">
      <c r="A15" s="3" t="s">
        <v>437</v>
      </c>
    </row>
    <row r="16" spans="1:3">
      <c r="A16" s="4" t="s">
        <v>69</v>
      </c>
      <c r="B16" s="5" t="n">
        <v>76</v>
      </c>
      <c r="C16" s="5" t="n">
        <v>124</v>
      </c>
    </row>
    <row r="17" spans="1:3">
      <c r="A17" s="4" t="s">
        <v>71</v>
      </c>
      <c r="B17" s="7" t="n">
        <v>-194</v>
      </c>
      <c r="C17" s="7"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55"/>
    <col customWidth="1" max="3" min="3" width="14"/>
  </cols>
  <sheetData>
    <row r="1" spans="1:3">
      <c r="A1" s="1" t="s">
        <v>441</v>
      </c>
      <c r="B1" s="2" t="s">
        <v>1</v>
      </c>
    </row>
    <row r="2" spans="1:3">
      <c r="B2" s="2" t="s">
        <v>2</v>
      </c>
      <c r="C2" s="2" t="s">
        <v>67</v>
      </c>
    </row>
    <row r="3" spans="1:3">
      <c r="A3" s="3" t="s">
        <v>442</v>
      </c>
    </row>
    <row r="4" spans="1:3">
      <c r="A4" s="4" t="s">
        <v>443</v>
      </c>
      <c r="B4" s="7" t="n">
        <v>145916</v>
      </c>
    </row>
    <row r="5" spans="1:3">
      <c r="A5" s="3" t="s">
        <v>444</v>
      </c>
    </row>
    <row r="6" spans="1:3">
      <c r="A6" s="4" t="s">
        <v>445</v>
      </c>
      <c r="B6" s="7" t="n">
        <v>150000</v>
      </c>
    </row>
    <row r="7" spans="1:3">
      <c r="A7" s="4" t="s">
        <v>446</v>
      </c>
    </row>
    <row r="8" spans="1:3">
      <c r="A8" s="3" t="s">
        <v>442</v>
      </c>
    </row>
    <row r="9" spans="1:3">
      <c r="A9" s="4" t="s">
        <v>447</v>
      </c>
      <c r="B9" s="4" t="s">
        <v>448</v>
      </c>
    </row>
    <row r="10" spans="1:3">
      <c r="A10" s="4" t="s">
        <v>449</v>
      </c>
    </row>
    <row r="11" spans="1:3">
      <c r="A11" s="3" t="s">
        <v>442</v>
      </c>
    </row>
    <row r="12" spans="1:3">
      <c r="A12" s="4" t="s">
        <v>447</v>
      </c>
      <c r="B12" s="4" t="s">
        <v>450</v>
      </c>
    </row>
    <row r="13" spans="1:3">
      <c r="A13" s="4" t="s">
        <v>310</v>
      </c>
    </row>
    <row r="14" spans="1:3">
      <c r="A14" s="3" t="s">
        <v>442</v>
      </c>
    </row>
    <row r="15" spans="1:3">
      <c r="A15" s="4" t="s">
        <v>443</v>
      </c>
      <c r="B15" s="7" t="n">
        <v>546003</v>
      </c>
    </row>
    <row r="16" spans="1:3">
      <c r="A16" s="4" t="s">
        <v>315</v>
      </c>
    </row>
    <row r="17" spans="1:3">
      <c r="A17" s="3" t="s">
        <v>442</v>
      </c>
    </row>
    <row r="18" spans="1:3">
      <c r="A18" s="4" t="s">
        <v>447</v>
      </c>
      <c r="B18" s="4" t="s">
        <v>451</v>
      </c>
    </row>
    <row r="19" spans="1:3">
      <c r="A19" s="4" t="s">
        <v>317</v>
      </c>
    </row>
    <row r="20" spans="1:3">
      <c r="A20" s="3" t="s">
        <v>442</v>
      </c>
    </row>
    <row r="21" spans="1:3">
      <c r="A21" s="4" t="s">
        <v>447</v>
      </c>
      <c r="B21" s="4" t="s">
        <v>452</v>
      </c>
    </row>
    <row r="22" spans="1:3">
      <c r="A22" s="4" t="s">
        <v>294</v>
      </c>
    </row>
    <row r="23" spans="1:3">
      <c r="A23" s="3" t="s">
        <v>200</v>
      </c>
    </row>
    <row r="24" spans="1:3">
      <c r="A24" s="4" t="s">
        <v>297</v>
      </c>
      <c r="B24" s="7" t="n">
        <v>88120</v>
      </c>
      <c r="C24" s="7" t="n">
        <v>88120</v>
      </c>
    </row>
    <row r="25" spans="1:3">
      <c r="A25" s="4" t="s">
        <v>453</v>
      </c>
      <c r="B25" s="7" t="n">
        <v>29415</v>
      </c>
    </row>
    <row r="26" spans="1:3">
      <c r="A26" s="4" t="s">
        <v>454</v>
      </c>
      <c r="B26" s="4" t="s">
        <v>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70</v>
      </c>
    </row>
    <row r="2" spans="1:2">
      <c r="A2" s="3" t="s">
        <v>457</v>
      </c>
    </row>
    <row r="3" spans="1:2">
      <c r="A3" s="5" t="n">
        <v>2019</v>
      </c>
      <c r="B3" s="7" t="n">
        <v>305</v>
      </c>
    </row>
    <row r="4" spans="1:2">
      <c r="A4" s="5" t="n">
        <v>2020</v>
      </c>
      <c r="B4" s="5" t="n">
        <v>417</v>
      </c>
    </row>
    <row r="5" spans="1:2">
      <c r="A5" s="5" t="n">
        <v>2021</v>
      </c>
      <c r="B5" s="5" t="n">
        <v>212</v>
      </c>
    </row>
    <row r="6" spans="1:2">
      <c r="A6" s="5" t="n">
        <v>2022</v>
      </c>
      <c r="B6" s="5" t="n">
        <v>1</v>
      </c>
    </row>
    <row r="7" spans="1:2">
      <c r="A7" s="4" t="s">
        <v>458</v>
      </c>
      <c r="B7" s="4" t="s">
        <v>54</v>
      </c>
    </row>
    <row r="8" spans="1:2">
      <c r="A8" s="4" t="s">
        <v>459</v>
      </c>
      <c r="B8" s="7" t="n">
        <v>9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6</v>
      </c>
    </row>
    <row r="2" spans="1:3">
      <c r="A2" s="3" t="s">
        <v>461</v>
      </c>
    </row>
    <row r="3" spans="1:3">
      <c r="A3" s="5" t="n">
        <v>2019</v>
      </c>
      <c r="B3" s="7" t="n">
        <v>20</v>
      </c>
    </row>
    <row r="4" spans="1:3">
      <c r="A4" s="5" t="n">
        <v>2020</v>
      </c>
      <c r="B4" s="5" t="n">
        <v>8</v>
      </c>
    </row>
    <row r="5" spans="1:3">
      <c r="A5" s="5" t="n">
        <v>2021</v>
      </c>
      <c r="B5" s="4" t="s">
        <v>54</v>
      </c>
    </row>
    <row r="6" spans="1:3">
      <c r="A6" s="4" t="s">
        <v>462</v>
      </c>
      <c r="B6" s="5" t="n">
        <v>28</v>
      </c>
    </row>
    <row r="7" spans="1:3">
      <c r="A7" s="4" t="s">
        <v>463</v>
      </c>
      <c r="B7" s="5" t="n">
        <v>-1</v>
      </c>
    </row>
    <row r="8" spans="1:3">
      <c r="A8" s="4" t="s">
        <v>464</v>
      </c>
      <c r="B8" s="5" t="n">
        <v>27</v>
      </c>
    </row>
    <row r="9" spans="1:3">
      <c r="A9" s="4" t="s">
        <v>465</v>
      </c>
      <c r="B9" s="5" t="n">
        <v>-25</v>
      </c>
      <c r="C9" s="7" t="n">
        <v>-27</v>
      </c>
    </row>
    <row r="10" spans="1:3">
      <c r="A10" s="4" t="s">
        <v>466</v>
      </c>
      <c r="B10" s="7" t="n">
        <v>2</v>
      </c>
      <c r="C10" s="7"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6</v>
      </c>
    </row>
    <row r="2" spans="1:3">
      <c r="A2" s="3" t="s">
        <v>468</v>
      </c>
    </row>
    <row r="3" spans="1:3">
      <c r="A3" s="5" t="n">
        <v>2019</v>
      </c>
      <c r="B3" s="7" t="n">
        <v>104</v>
      </c>
    </row>
    <row r="4" spans="1:3">
      <c r="A4" s="5" t="n">
        <v>2020</v>
      </c>
      <c r="B4" s="5" t="n">
        <v>129</v>
      </c>
    </row>
    <row r="5" spans="1:3">
      <c r="A5" s="5" t="n">
        <v>2021</v>
      </c>
      <c r="B5" s="5" t="n">
        <v>75</v>
      </c>
    </row>
    <row r="6" spans="1:3">
      <c r="A6" s="5" t="n">
        <v>2022</v>
      </c>
      <c r="B6" s="5" t="n">
        <v>33</v>
      </c>
    </row>
    <row r="7" spans="1:3">
      <c r="A7" s="5" t="n">
        <v>2023</v>
      </c>
      <c r="B7" s="5" t="n">
        <v>17</v>
      </c>
    </row>
    <row r="8" spans="1:3">
      <c r="A8" s="4" t="s">
        <v>462</v>
      </c>
      <c r="B8" s="5" t="n">
        <v>358</v>
      </c>
    </row>
    <row r="9" spans="1:3">
      <c r="A9" s="4" t="s">
        <v>463</v>
      </c>
      <c r="B9" s="5" t="n">
        <v>-48</v>
      </c>
    </row>
    <row r="10" spans="1:3">
      <c r="A10" s="4" t="s">
        <v>464</v>
      </c>
      <c r="B10" s="5" t="n">
        <v>310</v>
      </c>
    </row>
    <row r="11" spans="1:3">
      <c r="A11" s="4" t="s">
        <v>465</v>
      </c>
      <c r="B11" s="5" t="n">
        <v>-112</v>
      </c>
      <c r="C11" s="7" t="n">
        <v>-103</v>
      </c>
    </row>
    <row r="12" spans="1:3">
      <c r="A12" s="4" t="s">
        <v>466</v>
      </c>
      <c r="B12" s="7" t="n">
        <v>198</v>
      </c>
      <c r="C12" s="7" t="n">
        <v>1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47"/>
    <col customWidth="1" max="2" min="2" width="31"/>
  </cols>
  <sheetData>
    <row r="1" spans="1:2">
      <c r="A1" s="1" t="s">
        <v>469</v>
      </c>
      <c r="B1" s="2" t="s">
        <v>1</v>
      </c>
    </row>
    <row r="2" spans="1:2">
      <c r="B2" s="2" t="s">
        <v>470</v>
      </c>
    </row>
    <row r="3" spans="1:2">
      <c r="A3" s="4" t="s">
        <v>471</v>
      </c>
    </row>
    <row r="4" spans="1:2">
      <c r="A4" s="3" t="s">
        <v>472</v>
      </c>
    </row>
    <row r="5" spans="1:2">
      <c r="A5" s="4" t="s">
        <v>473</v>
      </c>
      <c r="B5" s="4" t="s">
        <v>474</v>
      </c>
    </row>
    <row r="6" spans="1:2">
      <c r="A6" s="4" t="s">
        <v>348</v>
      </c>
      <c r="B6" s="7" t="n">
        <v>76000</v>
      </c>
    </row>
    <row r="7" spans="1:2">
      <c r="A7" s="4" t="s">
        <v>349</v>
      </c>
      <c r="B7" s="4" t="s">
        <v>475</v>
      </c>
    </row>
    <row r="8" spans="1:2">
      <c r="A8" s="4" t="s">
        <v>476</v>
      </c>
      <c r="B8" s="7" t="n">
        <v>24761</v>
      </c>
    </row>
    <row r="9" spans="1:2">
      <c r="A9" s="4" t="s">
        <v>477</v>
      </c>
      <c r="B9" s="7" t="n">
        <v>960</v>
      </c>
    </row>
    <row r="10" spans="1:2">
      <c r="A10" s="4" t="s">
        <v>478</v>
      </c>
    </row>
    <row r="11" spans="1:2">
      <c r="A11" s="3" t="s">
        <v>472</v>
      </c>
    </row>
    <row r="12" spans="1:2">
      <c r="A12" s="4" t="s">
        <v>473</v>
      </c>
      <c r="B12" s="4" t="s">
        <v>479</v>
      </c>
    </row>
    <row r="13" spans="1:2">
      <c r="A13" s="4" t="s">
        <v>348</v>
      </c>
      <c r="B13" s="7" t="n">
        <v>40000</v>
      </c>
    </row>
    <row r="14" spans="1:2">
      <c r="A14" s="4" t="s">
        <v>349</v>
      </c>
      <c r="B14" s="4" t="s">
        <v>475</v>
      </c>
    </row>
    <row r="15" spans="1:2">
      <c r="A15" s="4" t="s">
        <v>476</v>
      </c>
      <c r="B15" s="7" t="n">
        <v>7087</v>
      </c>
    </row>
    <row r="16" spans="1:2">
      <c r="A16" s="4" t="s">
        <v>477</v>
      </c>
      <c r="B16" s="7" t="n">
        <v>505</v>
      </c>
    </row>
    <row r="17" spans="1:2">
      <c r="A17" s="4" t="s">
        <v>480</v>
      </c>
    </row>
    <row r="18" spans="1:2">
      <c r="A18" s="3" t="s">
        <v>472</v>
      </c>
    </row>
    <row r="19" spans="1:2">
      <c r="A19" s="4" t="s">
        <v>473</v>
      </c>
      <c r="B19" s="4" t="s">
        <v>481</v>
      </c>
    </row>
    <row r="20" spans="1:2">
      <c r="A20" s="4" t="s">
        <v>348</v>
      </c>
      <c r="B20" s="7" t="n">
        <v>300000</v>
      </c>
    </row>
    <row r="21" spans="1:2">
      <c r="A21" s="4" t="s">
        <v>349</v>
      </c>
      <c r="B21" s="4" t="s">
        <v>350</v>
      </c>
    </row>
    <row r="22" spans="1:2">
      <c r="A22" s="4" t="s">
        <v>351</v>
      </c>
      <c r="B22" s="4" t="s">
        <v>482</v>
      </c>
    </row>
    <row r="23" spans="1:2">
      <c r="A23" s="4" t="s">
        <v>483</v>
      </c>
      <c r="B23" s="4" t="s">
        <v>484</v>
      </c>
    </row>
    <row r="24" spans="1:2">
      <c r="A24" s="4" t="s">
        <v>485</v>
      </c>
    </row>
    <row r="25" spans="1:2">
      <c r="A25" s="3" t="s">
        <v>472</v>
      </c>
    </row>
    <row r="26" spans="1:2">
      <c r="A26" s="4" t="s">
        <v>473</v>
      </c>
      <c r="B26" s="4" t="s">
        <v>486</v>
      </c>
    </row>
    <row r="27" spans="1:2">
      <c r="A27" s="4" t="s">
        <v>348</v>
      </c>
      <c r="B27" s="7" t="n">
        <v>100000</v>
      </c>
    </row>
    <row r="28" spans="1:2">
      <c r="A28" s="4" t="s">
        <v>487</v>
      </c>
      <c r="B28" s="7" t="n">
        <v>1667</v>
      </c>
    </row>
    <row r="29" spans="1:2">
      <c r="A29" s="4" t="s">
        <v>349</v>
      </c>
      <c r="B29" s="4" t="s">
        <v>350</v>
      </c>
    </row>
    <row r="30" spans="1:2">
      <c r="A30" s="4" t="s">
        <v>351</v>
      </c>
      <c r="B30" s="4" t="s">
        <v>488</v>
      </c>
    </row>
    <row r="31" spans="1:2">
      <c r="A31" s="4" t="s">
        <v>483</v>
      </c>
      <c r="B31" s="4" t="s">
        <v>356</v>
      </c>
    </row>
    <row r="32" spans="1:2">
      <c r="A32" s="4" t="s">
        <v>489</v>
      </c>
    </row>
    <row r="33" spans="1:2">
      <c r="A33" s="3" t="s">
        <v>472</v>
      </c>
    </row>
    <row r="34" spans="1:2">
      <c r="A34" s="4" t="s">
        <v>473</v>
      </c>
      <c r="B34" s="4" t="s">
        <v>490</v>
      </c>
    </row>
    <row r="35" spans="1:2">
      <c r="A35" s="4" t="s">
        <v>348</v>
      </c>
      <c r="B35" s="7" t="n">
        <v>100000</v>
      </c>
    </row>
    <row r="36" spans="1:2">
      <c r="A36" s="4" t="s">
        <v>487</v>
      </c>
      <c r="B36" s="7" t="n">
        <v>1667</v>
      </c>
    </row>
    <row r="37" spans="1:2">
      <c r="A37" s="4" t="s">
        <v>491</v>
      </c>
      <c r="B37" s="4" t="s">
        <v>394</v>
      </c>
    </row>
    <row r="38" spans="1:2">
      <c r="A38" s="4" t="s">
        <v>349</v>
      </c>
      <c r="B38" s="4" t="s">
        <v>350</v>
      </c>
    </row>
    <row r="39" spans="1:2">
      <c r="A39" s="4" t="s">
        <v>351</v>
      </c>
      <c r="B39" s="4" t="s">
        <v>492</v>
      </c>
    </row>
    <row r="40" spans="1:2">
      <c r="A40" s="4" t="s">
        <v>483</v>
      </c>
      <c r="B40" s="4" t="s">
        <v>354</v>
      </c>
    </row>
    <row r="41" spans="1:2">
      <c r="A41" s="4" t="s">
        <v>493</v>
      </c>
    </row>
    <row r="42" spans="1:2">
      <c r="A42" s="3" t="s">
        <v>472</v>
      </c>
    </row>
    <row r="43" spans="1:2">
      <c r="A43" s="4" t="s">
        <v>473</v>
      </c>
      <c r="B43" s="4" t="s">
        <v>494</v>
      </c>
    </row>
    <row r="44" spans="1:2">
      <c r="A44" s="4" t="s">
        <v>348</v>
      </c>
      <c r="B44" s="7" t="n">
        <v>200000</v>
      </c>
    </row>
    <row r="45" spans="1:2">
      <c r="A45" s="4" t="s">
        <v>349</v>
      </c>
      <c r="B45" s="4" t="s">
        <v>350</v>
      </c>
    </row>
    <row r="46" spans="1:2">
      <c r="A46" s="4" t="s">
        <v>351</v>
      </c>
      <c r="B46" s="4" t="s">
        <v>495</v>
      </c>
    </row>
    <row r="47" spans="1:2">
      <c r="A47" s="4" t="s">
        <v>483</v>
      </c>
      <c r="B47" s="4" t="s">
        <v>358</v>
      </c>
    </row>
    <row r="48" spans="1:2">
      <c r="A48" s="4" t="s">
        <v>496</v>
      </c>
    </row>
    <row r="49" spans="1:2">
      <c r="A49" s="3" t="s">
        <v>472</v>
      </c>
    </row>
    <row r="50" spans="1:2">
      <c r="A50" s="4" t="s">
        <v>473</v>
      </c>
      <c r="B50" s="4" t="s">
        <v>497</v>
      </c>
    </row>
    <row r="51" spans="1:2">
      <c r="A51" s="4" t="s">
        <v>348</v>
      </c>
      <c r="B51" s="7" t="n">
        <v>250000</v>
      </c>
    </row>
    <row r="52" spans="1:2">
      <c r="A52" s="4" t="s">
        <v>349</v>
      </c>
      <c r="B52" s="4" t="s">
        <v>350</v>
      </c>
    </row>
    <row r="53" spans="1:2">
      <c r="A53" s="4" t="s">
        <v>351</v>
      </c>
      <c r="B53" s="4" t="s">
        <v>498</v>
      </c>
    </row>
    <row r="54" spans="1:2">
      <c r="A54" s="4" t="s">
        <v>499</v>
      </c>
    </row>
    <row r="55" spans="1:2">
      <c r="A55" s="3" t="s">
        <v>472</v>
      </c>
    </row>
    <row r="56" spans="1:2">
      <c r="A56" s="4" t="s">
        <v>348</v>
      </c>
      <c r="B56" s="7" t="n">
        <v>300000</v>
      </c>
    </row>
    <row r="57" spans="1:2">
      <c r="A57" s="4" t="s">
        <v>349</v>
      </c>
      <c r="B57" s="4" t="s">
        <v>350</v>
      </c>
    </row>
    <row r="58" spans="1:2">
      <c r="A58" s="4" t="s">
        <v>351</v>
      </c>
      <c r="B58" s="4" t="s">
        <v>500</v>
      </c>
    </row>
    <row r="59" spans="1:2">
      <c r="A59" s="4" t="s">
        <v>501</v>
      </c>
    </row>
    <row r="60" spans="1:2">
      <c r="A60" s="3" t="s">
        <v>472</v>
      </c>
    </row>
    <row r="61" spans="1:2">
      <c r="A61" s="4" t="s">
        <v>348</v>
      </c>
      <c r="B61" s="7" t="n">
        <v>300000</v>
      </c>
    </row>
    <row r="62" spans="1:2">
      <c r="A62" s="4" t="s">
        <v>349</v>
      </c>
      <c r="B62" s="4" t="s">
        <v>350</v>
      </c>
    </row>
    <row r="63" spans="1:2">
      <c r="A63" s="4" t="s">
        <v>351</v>
      </c>
      <c r="B63" s="4" t="s">
        <v>360</v>
      </c>
    </row>
    <row r="64" spans="1:2">
      <c r="A64" s="4" t="s">
        <v>502</v>
      </c>
    </row>
    <row r="65" spans="1:2">
      <c r="A65" s="3" t="s">
        <v>472</v>
      </c>
    </row>
    <row r="66" spans="1:2">
      <c r="A66" s="4" t="s">
        <v>348</v>
      </c>
      <c r="B66" s="7" t="n">
        <v>250000</v>
      </c>
    </row>
    <row r="67" spans="1:2">
      <c r="A67" s="4" t="s">
        <v>349</v>
      </c>
      <c r="B67" s="4" t="s">
        <v>350</v>
      </c>
    </row>
    <row r="68" spans="1:2">
      <c r="A68" s="4" t="s">
        <v>351</v>
      </c>
      <c r="B68" s="4" t="s">
        <v>366</v>
      </c>
    </row>
    <row r="69" spans="1:2">
      <c r="A69" s="4" t="s">
        <v>503</v>
      </c>
      <c r="B69" s="7" t="n">
        <v>218548</v>
      </c>
    </row>
    <row r="70" spans="1:2">
      <c r="A70" s="4" t="s">
        <v>504</v>
      </c>
    </row>
    <row r="71" spans="1:2">
      <c r="A71" s="3" t="s">
        <v>472</v>
      </c>
    </row>
    <row r="72" spans="1:2">
      <c r="A72" s="4" t="s">
        <v>348</v>
      </c>
      <c r="B72" s="7" t="n">
        <v>300000</v>
      </c>
    </row>
    <row r="73" spans="1:2">
      <c r="A73" s="4" t="s">
        <v>349</v>
      </c>
      <c r="B73" s="4" t="s">
        <v>350</v>
      </c>
    </row>
    <row r="74" spans="1:2">
      <c r="A74" s="4" t="s">
        <v>351</v>
      </c>
      <c r="B74" s="4" t="s">
        <v>368</v>
      </c>
    </row>
    <row r="75" spans="1:2">
      <c r="A75" s="4" t="s">
        <v>503</v>
      </c>
      <c r="B75" s="7" t="n">
        <v>262257</v>
      </c>
    </row>
    <row r="76" spans="1:2">
      <c r="A76" s="4" t="s">
        <v>505</v>
      </c>
    </row>
    <row r="77" spans="1:2">
      <c r="A77" s="3" t="s">
        <v>472</v>
      </c>
    </row>
    <row r="78" spans="1:2">
      <c r="A78" s="4" t="s">
        <v>506</v>
      </c>
      <c r="B78" s="4" t="s">
        <v>507</v>
      </c>
    </row>
    <row r="79" spans="1:2">
      <c r="A79" s="4" t="s">
        <v>508</v>
      </c>
      <c r="B79" s="7" t="n">
        <v>1942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509</v>
      </c>
      <c r="B1" s="2" t="s">
        <v>510</v>
      </c>
    </row>
    <row r="2" spans="1:2">
      <c r="A2" s="3" t="s">
        <v>511</v>
      </c>
    </row>
    <row r="3" spans="1:2">
      <c r="A3" s="4" t="s">
        <v>512</v>
      </c>
      <c r="B3" s="5" t="n">
        <v>5000000</v>
      </c>
    </row>
    <row r="4" spans="1:2">
      <c r="A4" s="4" t="s">
        <v>513</v>
      </c>
      <c r="B4" s="9" t="n">
        <v>0.05</v>
      </c>
    </row>
    <row r="5" spans="1:2">
      <c r="A5" s="4" t="s">
        <v>514</v>
      </c>
    </row>
    <row r="6" spans="1:2">
      <c r="A6" s="3" t="s">
        <v>511</v>
      </c>
    </row>
    <row r="7" spans="1:2">
      <c r="A7" s="4" t="s">
        <v>515</v>
      </c>
      <c r="B7" s="5" t="n">
        <v>200000</v>
      </c>
    </row>
    <row r="8" spans="1:2">
      <c r="A8" s="4" t="s">
        <v>516</v>
      </c>
    </row>
    <row r="9" spans="1:2">
      <c r="A9" s="3" t="s">
        <v>511</v>
      </c>
    </row>
    <row r="10" spans="1:2">
      <c r="A10" s="4" t="s">
        <v>515</v>
      </c>
      <c r="B10" s="5" t="n">
        <v>9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519</v>
      </c>
    </row>
    <row r="4" spans="1:2">
      <c r="A4" s="4" t="s">
        <v>520</v>
      </c>
      <c r="B4" s="5" t="n">
        <v>5065000</v>
      </c>
    </row>
    <row r="5" spans="1:2">
      <c r="A5" s="4" t="s">
        <v>521</v>
      </c>
      <c r="B5" s="5" t="n">
        <v>200000</v>
      </c>
    </row>
    <row r="6" spans="1:2">
      <c r="A6" s="4" t="s">
        <v>522</v>
      </c>
      <c r="B6" s="4" t="s">
        <v>54</v>
      </c>
    </row>
    <row r="7" spans="1:2">
      <c r="A7" s="4" t="s">
        <v>523</v>
      </c>
      <c r="B7" s="5" t="n">
        <v>-1015000</v>
      </c>
    </row>
    <row r="8" spans="1:2">
      <c r="A8" s="4" t="s">
        <v>520</v>
      </c>
      <c r="B8" s="5" t="n">
        <v>4250000</v>
      </c>
    </row>
    <row r="9" spans="1:2">
      <c r="A9" s="4" t="s">
        <v>524</v>
      </c>
      <c r="B9" s="5" t="n">
        <v>1325000</v>
      </c>
    </row>
    <row r="10" spans="1:2">
      <c r="A10" s="3" t="s">
        <v>525</v>
      </c>
    </row>
    <row r="11" spans="1:2">
      <c r="A11" s="4" t="s">
        <v>526</v>
      </c>
      <c r="B11" s="4" t="s">
        <v>527</v>
      </c>
    </row>
    <row r="12" spans="1:2">
      <c r="A12" s="4" t="s">
        <v>528</v>
      </c>
      <c r="B12" s="4" t="s">
        <v>529</v>
      </c>
    </row>
    <row r="13" spans="1:2">
      <c r="A13" s="4" t="s">
        <v>530</v>
      </c>
      <c r="B13" s="4" t="s">
        <v>54</v>
      </c>
    </row>
    <row r="14" spans="1:2">
      <c r="A14" s="4" t="s">
        <v>531</v>
      </c>
      <c r="B14" s="4" t="s">
        <v>529</v>
      </c>
    </row>
    <row r="15" spans="1:2">
      <c r="A15" s="4" t="s">
        <v>526</v>
      </c>
      <c r="B15" s="4" t="s">
        <v>532</v>
      </c>
    </row>
    <row r="16" spans="1:2">
      <c r="A16" s="4" t="s">
        <v>533</v>
      </c>
      <c r="B16" s="4" t="s">
        <v>534</v>
      </c>
    </row>
    <row r="17" spans="1:2">
      <c r="A17" s="4" t="s">
        <v>535</v>
      </c>
      <c r="B17" s="4" t="s">
        <v>536</v>
      </c>
    </row>
    <row r="18" spans="1:2">
      <c r="A18" s="4" t="s">
        <v>537</v>
      </c>
      <c r="B18" s="4" t="s">
        <v>538</v>
      </c>
    </row>
    <row r="19" spans="1:2">
      <c r="A19" s="4" t="s">
        <v>539</v>
      </c>
      <c r="B19" s="4" t="s">
        <v>540</v>
      </c>
    </row>
    <row r="20" spans="1:2">
      <c r="A20" s="3" t="s">
        <v>541</v>
      </c>
    </row>
    <row r="21" spans="1:2">
      <c r="A21" s="4" t="s">
        <v>542</v>
      </c>
      <c r="B21" s="7" t="n">
        <v>98600</v>
      </c>
    </row>
    <row r="22" spans="1:2">
      <c r="A22" s="4" t="s">
        <v>543</v>
      </c>
      <c r="B22" s="7" t="n">
        <v>419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4"/>
  </cols>
  <sheetData>
    <row r="1" spans="1:2">
      <c r="A1" s="1" t="s">
        <v>544</v>
      </c>
      <c r="B1" s="2" t="s">
        <v>1</v>
      </c>
    </row>
    <row r="2" spans="1:2">
      <c r="B2" s="2" t="s">
        <v>545</v>
      </c>
    </row>
    <row r="3" spans="1:2">
      <c r="A3" s="4" t="s">
        <v>546</v>
      </c>
      <c r="B3" s="4" t="s">
        <v>547</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c r="B9" s="4" t="s">
        <v>5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59</v>
      </c>
      <c r="B1" s="2" t="s">
        <v>1</v>
      </c>
    </row>
    <row r="2" spans="1:3">
      <c r="B2" s="2" t="s">
        <v>2</v>
      </c>
      <c r="C2" s="2" t="s">
        <v>26</v>
      </c>
    </row>
    <row r="3" spans="1:3">
      <c r="A3" s="3" t="s">
        <v>560</v>
      </c>
    </row>
    <row r="4" spans="1:3">
      <c r="A4" s="4" t="s">
        <v>561</v>
      </c>
      <c r="B4" s="5" t="n">
        <v>4250000</v>
      </c>
      <c r="C4" s="5" t="n">
        <v>5065000</v>
      </c>
    </row>
    <row r="5" spans="1:3">
      <c r="A5" s="4" t="s">
        <v>562</v>
      </c>
      <c r="B5" s="4" t="s">
        <v>540</v>
      </c>
    </row>
    <row r="6" spans="1:3">
      <c r="A6" s="3" t="s">
        <v>563</v>
      </c>
    </row>
    <row r="7" spans="1:3">
      <c r="A7" s="4" t="s">
        <v>564</v>
      </c>
      <c r="B7" s="5" t="n">
        <v>1325000</v>
      </c>
    </row>
    <row r="8" spans="1:3">
      <c r="A8" s="4" t="s">
        <v>565</v>
      </c>
      <c r="B8" s="4" t="s">
        <v>534</v>
      </c>
    </row>
    <row r="9" spans="1:3">
      <c r="A9" s="4" t="s">
        <v>566</v>
      </c>
    </row>
    <row r="10" spans="1:3">
      <c r="A10" s="3" t="s">
        <v>567</v>
      </c>
    </row>
    <row r="11" spans="1:3">
      <c r="A11" s="4" t="s">
        <v>568</v>
      </c>
      <c r="B11" s="10" t="n">
        <v>0.01</v>
      </c>
    </row>
    <row r="12" spans="1:3">
      <c r="A12" s="4" t="s">
        <v>569</v>
      </c>
      <c r="B12" s="9" t="n">
        <v>0.03</v>
      </c>
    </row>
    <row r="13" spans="1:3">
      <c r="A13" s="3" t="s">
        <v>560</v>
      </c>
    </row>
    <row r="14" spans="1:3">
      <c r="A14" s="4" t="s">
        <v>561</v>
      </c>
      <c r="B14" s="5" t="n">
        <v>3850000</v>
      </c>
    </row>
    <row r="15" spans="1:3">
      <c r="A15" s="4" t="s">
        <v>562</v>
      </c>
      <c r="B15" s="4" t="s">
        <v>570</v>
      </c>
    </row>
    <row r="16" spans="1:3">
      <c r="A16" s="4" t="s">
        <v>571</v>
      </c>
      <c r="B16" s="4" t="s">
        <v>534</v>
      </c>
    </row>
    <row r="17" spans="1:3">
      <c r="A17" s="3" t="s">
        <v>563</v>
      </c>
    </row>
    <row r="18" spans="1:3">
      <c r="A18" s="4" t="s">
        <v>564</v>
      </c>
      <c r="B18" s="5" t="n">
        <v>1275000</v>
      </c>
    </row>
    <row r="19" spans="1:3">
      <c r="A19" s="4" t="s">
        <v>565</v>
      </c>
      <c r="B19" s="4" t="s">
        <v>534</v>
      </c>
    </row>
    <row r="20" spans="1:3">
      <c r="A20" s="4" t="s">
        <v>572</v>
      </c>
    </row>
    <row r="21" spans="1:3">
      <c r="A21" s="3" t="s">
        <v>567</v>
      </c>
    </row>
    <row r="22" spans="1:3">
      <c r="A22" s="4" t="s">
        <v>568</v>
      </c>
      <c r="B22" s="4" t="s">
        <v>573</v>
      </c>
    </row>
    <row r="23" spans="1:3">
      <c r="A23" s="4" t="s">
        <v>569</v>
      </c>
      <c r="B23" s="4" t="s">
        <v>574</v>
      </c>
    </row>
    <row r="24" spans="1:3">
      <c r="A24" s="3" t="s">
        <v>560</v>
      </c>
    </row>
    <row r="25" spans="1:3">
      <c r="A25" s="4" t="s">
        <v>561</v>
      </c>
      <c r="B25" s="5" t="n">
        <v>400000</v>
      </c>
    </row>
    <row r="26" spans="1:3">
      <c r="A26" s="4" t="s">
        <v>562</v>
      </c>
      <c r="B26" s="4" t="s">
        <v>553</v>
      </c>
    </row>
    <row r="27" spans="1:3">
      <c r="A27" s="4" t="s">
        <v>571</v>
      </c>
      <c r="B27" s="4" t="s">
        <v>574</v>
      </c>
    </row>
    <row r="28" spans="1:3">
      <c r="A28" s="3" t="s">
        <v>563</v>
      </c>
    </row>
    <row r="29" spans="1:3">
      <c r="A29" s="4" t="s">
        <v>564</v>
      </c>
      <c r="B29" s="5" t="n">
        <v>50000</v>
      </c>
    </row>
    <row r="30" spans="1:3">
      <c r="A30" s="4" t="s">
        <v>565</v>
      </c>
      <c r="B30" s="4"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7</v>
      </c>
    </row>
    <row r="3" spans="1:3">
      <c r="A3" s="3" t="s">
        <v>576</v>
      </c>
    </row>
    <row r="4" spans="1:3">
      <c r="A4" s="4" t="s">
        <v>577</v>
      </c>
      <c r="B4" s="7" t="n">
        <v>6</v>
      </c>
      <c r="C4" s="7" t="n">
        <v>7</v>
      </c>
    </row>
    <row r="5" spans="1:3">
      <c r="A5" s="4" t="s">
        <v>578</v>
      </c>
      <c r="B5" s="7" t="n">
        <v>57180</v>
      </c>
    </row>
    <row r="6" spans="1:3">
      <c r="A6" s="4" t="s">
        <v>579</v>
      </c>
      <c r="B6" s="4" t="s">
        <v>540</v>
      </c>
    </row>
    <row r="7" spans="1:3">
      <c r="A7" s="4" t="s">
        <v>580</v>
      </c>
    </row>
    <row r="8" spans="1:3">
      <c r="A8" s="3" t="s">
        <v>576</v>
      </c>
    </row>
    <row r="9" spans="1:3">
      <c r="A9" s="4" t="s">
        <v>577</v>
      </c>
      <c r="B9" s="4" t="s">
        <v>54</v>
      </c>
      <c r="C9" s="5" t="n">
        <v>1</v>
      </c>
    </row>
    <row r="10" spans="1:3">
      <c r="A10" s="4" t="s">
        <v>581</v>
      </c>
    </row>
    <row r="11" spans="1:3">
      <c r="A11" s="3" t="s">
        <v>576</v>
      </c>
    </row>
    <row r="12" spans="1:3">
      <c r="A12" s="4" t="s">
        <v>577</v>
      </c>
      <c r="B12" s="5" t="n">
        <v>1</v>
      </c>
      <c r="C12" s="5" t="n">
        <v>2</v>
      </c>
    </row>
    <row r="13" spans="1:3">
      <c r="A13" s="4" t="s">
        <v>582</v>
      </c>
    </row>
    <row r="14" spans="1:3">
      <c r="A14" s="3" t="s">
        <v>576</v>
      </c>
    </row>
    <row r="15" spans="1:3">
      <c r="A15" s="4" t="s">
        <v>577</v>
      </c>
      <c r="B15" s="7" t="n">
        <v>5</v>
      </c>
      <c r="C15" s="7"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0"/>
  </cols>
  <sheetData>
    <row r="1" spans="1:2">
      <c r="A1" s="1" t="s">
        <v>583</v>
      </c>
      <c r="B1" s="2" t="s">
        <v>584</v>
      </c>
    </row>
    <row r="2" spans="1:2">
      <c r="A2" s="3" t="s">
        <v>46</v>
      </c>
    </row>
    <row r="3" spans="1:2">
      <c r="A3" s="4" t="s">
        <v>585</v>
      </c>
      <c r="B3" s="5" t="n">
        <v>200000</v>
      </c>
    </row>
    <row r="4" spans="1:2">
      <c r="A4" s="4" t="s">
        <v>586</v>
      </c>
      <c r="B4" s="5" t="n">
        <v>5000000</v>
      </c>
    </row>
    <row r="5" spans="1:2">
      <c r="A5" s="4" t="s">
        <v>587</v>
      </c>
      <c r="B5" s="5" t="n">
        <v>4300000</v>
      </c>
    </row>
    <row r="6" spans="1:2">
      <c r="A6" s="4" t="s">
        <v>588</v>
      </c>
      <c r="B6" s="5" t="n">
        <v>9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589</v>
      </c>
      <c r="B1" s="2" t="s">
        <v>590</v>
      </c>
      <c r="C1" s="2" t="s">
        <v>2</v>
      </c>
      <c r="D1" s="2" t="s">
        <v>26</v>
      </c>
    </row>
    <row r="2" spans="1:4">
      <c r="A2" s="4" t="s">
        <v>60</v>
      </c>
      <c r="C2" s="5" t="n">
        <v>175000000</v>
      </c>
      <c r="D2" s="5" t="n">
        <v>175000000</v>
      </c>
    </row>
    <row r="3" spans="1:4">
      <c r="A3" s="4" t="s">
        <v>57</v>
      </c>
      <c r="C3" s="8" t="n">
        <v>0.0001</v>
      </c>
      <c r="D3" s="8" t="n">
        <v>0.0001</v>
      </c>
    </row>
    <row r="4" spans="1:4">
      <c r="A4" s="4" t="s">
        <v>58</v>
      </c>
      <c r="C4" s="5" t="n">
        <v>10000000</v>
      </c>
      <c r="D4" s="5" t="n">
        <v>10000000</v>
      </c>
    </row>
    <row r="5" spans="1:4">
      <c r="A5" s="4" t="s">
        <v>55</v>
      </c>
    </row>
    <row r="6" spans="1:4">
      <c r="A6" s="4" t="s">
        <v>57</v>
      </c>
      <c r="B6" s="8" t="n">
        <v>0.0001</v>
      </c>
      <c r="C6" s="8" t="n">
        <v>0.0001</v>
      </c>
      <c r="D6" s="8" t="n">
        <v>0.0001</v>
      </c>
    </row>
    <row r="7" spans="1:4">
      <c r="A7" s="4" t="s">
        <v>58</v>
      </c>
      <c r="B7" s="5" t="n">
        <v>4300000</v>
      </c>
      <c r="C7" s="5" t="n">
        <v>4300000</v>
      </c>
      <c r="D7" s="5" t="n">
        <v>4300000</v>
      </c>
    </row>
    <row r="8" spans="1:4">
      <c r="A8" s="4" t="s">
        <v>591</v>
      </c>
      <c r="B8" s="8" t="n">
        <v>0.2325</v>
      </c>
    </row>
    <row r="9" spans="1:4">
      <c r="A9" s="4" t="s">
        <v>65</v>
      </c>
      <c r="B9" s="7" t="n">
        <v>1</v>
      </c>
      <c r="C9" s="7" t="n">
        <v>1</v>
      </c>
      <c r="D9" s="7" t="n">
        <v>1</v>
      </c>
    </row>
    <row r="10" spans="1:4">
      <c r="A10" s="4" t="s">
        <v>592</v>
      </c>
      <c r="B10" s="4" t="s">
        <v>5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94</v>
      </c>
      <c r="B1" s="2" t="s">
        <v>402</v>
      </c>
    </row>
    <row r="2" spans="1:2">
      <c r="B2" s="2" t="s">
        <v>595</v>
      </c>
    </row>
    <row r="3" spans="1:2">
      <c r="A3" s="4" t="s">
        <v>348</v>
      </c>
      <c r="B3" s="7" t="n">
        <v>250000</v>
      </c>
    </row>
    <row r="4" spans="1:2">
      <c r="A4" s="4" t="s">
        <v>349</v>
      </c>
      <c r="B4" s="4" t="s">
        <v>429</v>
      </c>
    </row>
    <row r="5" spans="1:2">
      <c r="A5" s="4" t="s">
        <v>408</v>
      </c>
      <c r="B5" s="7" t="n">
        <v>290000</v>
      </c>
    </row>
    <row r="6" spans="1:2">
      <c r="A6" s="4" t="s">
        <v>409</v>
      </c>
      <c r="B6" s="5" t="n">
        <v>40000</v>
      </c>
    </row>
    <row r="7" spans="1:2">
      <c r="A7" s="4" t="s">
        <v>596</v>
      </c>
      <c r="B7" s="7" t="n">
        <v>248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5:34Z</dcterms:created>
  <dcterms:modified xmlns:dcterms="http://purl.org/dc/terms/" xmlns:xsi="http://www.w3.org/2001/XMLSchema-instance" xsi:type="dcterms:W3CDTF">2018-11-13T17:25:34Z</dcterms:modified>
</cp:coreProperties>
</file>